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Notes Payable" sheetId="8" state="visible" r:id="rId8"/>
    <sheet xmlns:r="http://schemas.openxmlformats.org/officeDocument/2006/relationships" name="Stock-based Compensation" sheetId="9" state="visible" r:id="rId9"/>
    <sheet xmlns:r="http://schemas.openxmlformats.org/officeDocument/2006/relationships" name="Related Party Transactions" sheetId="10" state="visible" r:id="rId10"/>
    <sheet xmlns:r="http://schemas.openxmlformats.org/officeDocument/2006/relationships" name="Lease Obligations"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Significant Accounting Polici14" sheetId="14" state="visible" r:id="rId14"/>
    <sheet xmlns:r="http://schemas.openxmlformats.org/officeDocument/2006/relationships" name="Notes Payable (Tables)" sheetId="15" state="visible" r:id="rId15"/>
    <sheet xmlns:r="http://schemas.openxmlformats.org/officeDocument/2006/relationships" name="Stock-based Compensation (Table" sheetId="16" state="visible" r:id="rId16"/>
    <sheet xmlns:r="http://schemas.openxmlformats.org/officeDocument/2006/relationships" name="Lease Obligations (Tables)" sheetId="17" state="visible" r:id="rId17"/>
    <sheet xmlns:r="http://schemas.openxmlformats.org/officeDocument/2006/relationships" name="Basis of Presentation (Details "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Notes Payable (Details)" sheetId="21" state="visible" r:id="rId21"/>
    <sheet xmlns:r="http://schemas.openxmlformats.org/officeDocument/2006/relationships" name="Notes Payable (Details 1)" sheetId="22" state="visible" r:id="rId22"/>
    <sheet xmlns:r="http://schemas.openxmlformats.org/officeDocument/2006/relationships" name="Notes Payable (Details Narrativ" sheetId="23" state="visible" r:id="rId23"/>
    <sheet xmlns:r="http://schemas.openxmlformats.org/officeDocument/2006/relationships" name="Stock-based Compensation (Detai" sheetId="24" state="visible" r:id="rId24"/>
    <sheet xmlns:r="http://schemas.openxmlformats.org/officeDocument/2006/relationships" name="Stock-based Compensation (Det25" sheetId="25" state="visible" r:id="rId25"/>
    <sheet xmlns:r="http://schemas.openxmlformats.org/officeDocument/2006/relationships" name="Stock-based Compensation (Det26" sheetId="26" state="visible" r:id="rId26"/>
    <sheet xmlns:r="http://schemas.openxmlformats.org/officeDocument/2006/relationships" name="Stock-based Compensation (Det27" sheetId="27" state="visible" r:id="rId27"/>
    <sheet xmlns:r="http://schemas.openxmlformats.org/officeDocument/2006/relationships" name="Stock-based Compensation (Det28" sheetId="28" state="visible" r:id="rId28"/>
    <sheet xmlns:r="http://schemas.openxmlformats.org/officeDocument/2006/relationships" name="Stock-based Compensation (Det29" sheetId="29" state="visible" r:id="rId29"/>
    <sheet xmlns:r="http://schemas.openxmlformats.org/officeDocument/2006/relationships" name="Stock-based Compensation (Det30" sheetId="30" state="visible" r:id="rId30"/>
    <sheet xmlns:r="http://schemas.openxmlformats.org/officeDocument/2006/relationships" name="Related Party Transactions (Det" sheetId="31" state="visible" r:id="rId31"/>
    <sheet xmlns:r="http://schemas.openxmlformats.org/officeDocument/2006/relationships" name="Lease Obligations (Details)" sheetId="32" state="visible" r:id="rId32"/>
    <sheet xmlns:r="http://schemas.openxmlformats.org/officeDocument/2006/relationships" name="Lease Obligations (Details Narr" sheetId="33" state="visible" r:id="rId33"/>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7</t>
  </si>
  <si>
    <t>Nov. 12, 2017</t>
  </si>
  <si>
    <t>Document And Entity Information</t>
  </si>
  <si>
    <t>Entity Registrant Name</t>
  </si>
  <si>
    <t>CO-DIAGNOSTIC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t>
  </si>
  <si>
    <t>Other receivables</t>
  </si>
  <si>
    <t>Inventory</t>
  </si>
  <si>
    <t xml:space="preserve"> </t>
  </si>
  <si>
    <t>Prepaid expenses</t>
  </si>
  <si>
    <t>Total current assets</t>
  </si>
  <si>
    <t>Property and equipment, net</t>
  </si>
  <si>
    <t>Total assets</t>
  </si>
  <si>
    <t>Current Liabilities</t>
  </si>
  <si>
    <t>Accounts payable</t>
  </si>
  <si>
    <t>Accounts payable (related party)</t>
  </si>
  <si>
    <t>Accrued expenses</t>
  </si>
  <si>
    <t>Accrued expenses (related party)</t>
  </si>
  <si>
    <t>Current notes payable net of $0 and $87,605 discount, respectively</t>
  </si>
  <si>
    <t>Current notes payable (related party) net of $0 and $263 discount, respectively</t>
  </si>
  <si>
    <t>Deferred revenue</t>
  </si>
  <si>
    <t>Total current liabilities</t>
  </si>
  <si>
    <t>Long-term Liabilities, net of current portion</t>
  </si>
  <si>
    <t>Notes payable</t>
  </si>
  <si>
    <t>Deferred revenue long-term</t>
  </si>
  <si>
    <t>Total long-term liabilities</t>
  </si>
  <si>
    <t>Total liabilities</t>
  </si>
  <si>
    <t>Commitments and contingencies</t>
  </si>
  <si>
    <t>STOCKHOLDERS' EQUITY (DEFICIT):</t>
  </si>
  <si>
    <t>Common stock, $.001 par value, 180,000,000 shares authorized; 12,282,975 and 9,882,395 and shares issued and outstanding as of September 30, 2017 and December 31, 2016, respectively.</t>
  </si>
  <si>
    <t>Additional paid-in capital</t>
  </si>
  <si>
    <t>Accumulated deficit</t>
  </si>
  <si>
    <t>Total stockholders' equity (deficit)</t>
  </si>
  <si>
    <t>Total liabilities and stockholders' equity (deficit)</t>
  </si>
  <si>
    <t>CONDENSED CONSOLIDATED BALANCE SHEETS (Parenthetical) - USD ($)</t>
  </si>
  <si>
    <t>Current notes payable, Discount</t>
  </si>
  <si>
    <t>Current notes payable (related party) net, Discount</t>
  </si>
  <si>
    <t>Common stock, par value</t>
  </si>
  <si>
    <t>$ .001</t>
  </si>
  <si>
    <t>Common stock, shares authorized</t>
  </si>
  <si>
    <t>Common stock, shares issued</t>
  </si>
  <si>
    <t>Common stock, shares outstanding</t>
  </si>
  <si>
    <t>CONDENSED CONSOLIDATED STATEMENTS OF OPERATIONS (Unaudited) - USD ($)</t>
  </si>
  <si>
    <t>3 Months Ended</t>
  </si>
  <si>
    <t>Sep. 30, 2016</t>
  </si>
  <si>
    <t>Condensed Consolidated Statements Of Operations</t>
  </si>
  <si>
    <t>Revenues:</t>
  </si>
  <si>
    <t>Cost of sales</t>
  </si>
  <si>
    <t>Gross profit</t>
  </si>
  <si>
    <t>Operating expenses:</t>
  </si>
  <si>
    <t>Sales and marketing</t>
  </si>
  <si>
    <t>General and administrative</t>
  </si>
  <si>
    <t>Research and development</t>
  </si>
  <si>
    <t>Depreciation and amortization</t>
  </si>
  <si>
    <t>Total operating expenses</t>
  </si>
  <si>
    <t>Loss from operations</t>
  </si>
  <si>
    <t>Other expense:</t>
  </si>
  <si>
    <t>Interest expense</t>
  </si>
  <si>
    <t>Loss on extinguishment of debt</t>
  </si>
  <si>
    <t>Loss on disposition of assets</t>
  </si>
  <si>
    <t>Total other expense</t>
  </si>
  <si>
    <t>Loss before income taxes</t>
  </si>
  <si>
    <t>Provision for income taxes</t>
  </si>
  <si>
    <t>Net Loss</t>
  </si>
  <si>
    <t>Basic and diluted income (loss) per common share</t>
  </si>
  <si>
    <t>Weighted average common shares outstanding</t>
  </si>
  <si>
    <t>CONDENSED CONSOLIDATED STATEMENTS OF CASH FLOWS (Unaudited) - USD ($)</t>
  </si>
  <si>
    <t>Cash flows from operating activities:</t>
  </si>
  <si>
    <t>Adjustments to reconcile net loss to net cash used in operating activities:</t>
  </si>
  <si>
    <t>Stock based compensation</t>
  </si>
  <si>
    <t>Accretion of notes payable discount</t>
  </si>
  <si>
    <t>Changes in assets and liabilities:</t>
  </si>
  <si>
    <t>Decrease in prepaid and other assets</t>
  </si>
  <si>
    <t>Increase in accounts payable and accrued expenses</t>
  </si>
  <si>
    <t>Increase in deferred income</t>
  </si>
  <si>
    <t>Net cash used in operating activities</t>
  </si>
  <si>
    <t>Cash flows from investing activities:</t>
  </si>
  <si>
    <t>Purchase of property and equipment</t>
  </si>
  <si>
    <t>Net cash used by investing activities</t>
  </si>
  <si>
    <t>Cash flows from financing activities:</t>
  </si>
  <si>
    <t>Proceeds from debt financing</t>
  </si>
  <si>
    <t>Proceeds from debt financing (related party)</t>
  </si>
  <si>
    <t>Proceeds from sale of stock</t>
  </si>
  <si>
    <t>Sale of stock offering costs</t>
  </si>
  <si>
    <t>Principal payments on debt</t>
  </si>
  <si>
    <t>Principal payments on debt (related party)</t>
  </si>
  <si>
    <t>Net cash provided by financing activities</t>
  </si>
  <si>
    <t>Net decrease in cash</t>
  </si>
  <si>
    <t>Cash beginning of period</t>
  </si>
  <si>
    <t>Cash end of period</t>
  </si>
  <si>
    <t>Supplemental disclosure of cash flow information:</t>
  </si>
  <si>
    <t>Interest paid</t>
  </si>
  <si>
    <t>Income taxes paid</t>
  </si>
  <si>
    <t>Schedule of non-cash investing and financing activities:</t>
  </si>
  <si>
    <t>Stock issued for acquisition</t>
  </si>
  <si>
    <t>Stock issued for services</t>
  </si>
  <si>
    <t>Stock issued in debt conversion</t>
  </si>
  <si>
    <t>Warrants issued in debt conversion</t>
  </si>
  <si>
    <t>Warrants issued for services</t>
  </si>
  <si>
    <t>Basis of Presentation</t>
  </si>
  <si>
    <t>Notes to Financial Statements</t>
  </si>
  <si>
    <t>Note 1 - Basis of Presentation</t>
  </si>
  <si>
    <t>The
accompanying unaudited condensed consolidated financial statements of the Company have been prepared in accordance with accounting
principles generally accepted in the United States of America for interim financial information and with the instructions to Form
10-Q as they are prescribed for smaller reporting companies.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nine months period ended September 30, 2017 are not necessarily indicative
of the results that may be expected for the year ending December 31, 2017. These statements should be read in conjunction with
the Companys audited financial statements and related notes for the year ended December 31, 2016, included in the Companys
Form S-1 Registration Statement as amended. On
May 24, 2017 the Company effected an 11 to 1 reverse stock split. The statements in this report have been prepared showing the
effect as of the beginning of the periods included. On
July 12, 2017, we entered into an underwriting agreement (the Underwriting Agreement) with WallachBeth Capital,
LLC and Network 1 Financial Securities, Inc. (the Underwriters), related to the Companys initial public offering
of 1,178,532 shares of the Companys common stock, at a price of $6.00 per share, less $0.60 constituting the underwriting
commissions and non-accountable expense allowance. Under the terms of the Underwriting Agreement, the Company granted the Underwriters
an option, exercisable for 45 days, to purchase up to an additional 176,780 shares of common stock to cover over-allotments, if
any. Total gross proceeds from the offering were $7,071,192 and the Company received net proceeds after costs of $5,977,924. Coincident
with the closing of the IPO, the Company retired all of its principal debt of $3,440,000 and approximately $283,000 of accrued
interest through the issuance of approximately 857,000 shares. Description
of Business Co-Diagnostics,
Inc. (Company, CDI,), a Utah corporation headquartered in Salt Lake City, Utah, is a molecular diagnostics
company formed in April 2013, that develops, manufactures and markets a new, state-of-the-art diagnostics technology. CDIs
diagnostics systems enable very rapid, low-cost, sophisticated molecular testing for organisms and genetic diseases by greatly
automating historically complex procedures in both the development and administration of tests. CDIs newest technical advance
involves a novel approach to PCR primer design (cooperative primers) that eliminates one of the key vexing issues of PCR amplification,
the exponential growth of primer-dimer pairs which adversely interferes with identification of the target DNA. In addition CDI
scientists have enhanced the understanding of the mathematics of DNA test design, so as to engineer a DNA test and
automate algorithms to screen millions of possible designs to find the optimum DNA test design. CDIs proprietary platform
of Co-Dx
Co-Diagnostics
CoDx mathematics revolutionary leap forward CoDx fraction of the cost designed for a new generation anywhere in the world 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rch 2017, the FASB issued ASU 2017-08, Receivables  Nonrefundable Fees and Other Costs (Subtopic 310-20) In
January 2017, the FASB has issued (ASU) No. 2017-03. Investments  Equity Method and Joint Ventures (Topic
323) This standard addresses specific guidance on applying the equity method of accounting to investments in partnerships, unincorporated
joint ventures and limited liability companies. The new authoritative guidance is effective for fiscal years beginning after December
15, 2018, and interim periods within those fiscal years. Earlier application is permitted. Management is currently evaluating
the impact of this amendment. In
February 2016, the FASB issued Accounting Standards Update (ASU) No. 2016-02 Leases In
May 2014, the FASB issued ASU No. 2014-09: "Revenue from Contracts with Customers (Topic 606)" which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new authoritative guidance is effective for
interim and annual periods beginning after December 15, 2017. The Company is in the process of evaluating the potential impact
of this standard to the Company's results of operations or financial position.</t>
  </si>
  <si>
    <t>Significant Accounting Policies</t>
  </si>
  <si>
    <t>Note 2 - Significant Accounting Policies</t>
  </si>
  <si>
    <t>Property
and Equipment Depreciation
expense for the three and nine months ended September 30, 2017 was $12,416 and $33,228, respectively. For the nine months ended
September 30, 2017, an additional $302 of depreciation on customer-leased equipment was included in cost of sales. Depreciation
expense for the three and nine months ended September 30, 2016 was $7,295 and $29,466, respectively. For the three and nine months
ended September 30, 2017 computers and office equipment with an original cost basis of $29,412 was retired resulting in a $1,281
loss on disposition. As
of September 30, 2017 and December 31, 2016 property and equipment consisted of the following:
September
30, 2017 December
31, 2016
Computers
and office equipment $ 212,031 $ 160,891
Customer
leased equipment 9,072 --
Leasehold
improvements 4,050 2,715
Furniture
and fixtures 4,740 4,740
Total 229,893 168,346
Less:
accumulated depreciation (90,144 ) (80,917 )
Total
property and equipment, net $ 139,749 $ 87,429 Earnings
(Loss) per Share Basic
earnings or loss per common share is computed by dividing net income or loss applicable to common shareholders by the weighted
average number of shares outstanding during each period. As the Company experienced net losses during the three and nine months
ending September 30, 2017 and 2016, respectively, no common stock equivalents have been included in the diluted earnings per common
share calculations as the effect of such common stock equivalents would be anti-dilutive. As of September 30, 2017 and 2016, there
were 1,028,969 and 4,141,667 potentially dilutive shares, respectively.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Inventories Inventories
consisting of diagnostic tests are stated at the lower of cost or market determined using the first-in, first-out method. Revenue
Recognition We
recognize revenue when evidence exists that there is an arrangement between us and our customers, delivery of products sold or
service has occurred, the selling price to our customers is fixed and determinable with required documentation, and collectability
is reasonably assured. We recognize as deferred revenue, payments made in advance by customers for products not yet provided. In
instances where we have entered into license agreements with a third parties to use our technology within their product offering,
we recognize any base or prepaid revenues over the term of the agreement and any per occurrence or periodic usage revenues in
the period they are earned. Customer
Leased Equipment Customer
leased equipment is capitalized and depreciated using the straight-line method over the estimated useful lives of the equipment,
generally from three to five years. The expense for depreciation on this equipment is included in cost of sales. The company typically
retains ownership of the equipment.</t>
  </si>
  <si>
    <t>Notes Payable</t>
  </si>
  <si>
    <t>Note 3 - Notes Payable</t>
  </si>
  <si>
    <t>The
recorded value of our notes payable (net of debt discount) as of September 30, 2017 and December 31, 2016 were as follows:
September
30, 2017 December
31, 2016
Notes
payable, net of debt discount
R.
Phillip Zobrist Convertible Note -- 99,664
Pine
Valley Investments, LLC. Revolving Line of Credit Promissory Note -- 86,000
Legends
Capital Opportunity Fund, LLC Convertible Notes -- 25,000
Robert
Salna Convertible Promissory Note -- 192,427
December
2016 Notes Payable -- 105,000
Zika
Diagnostics, Inc. -- 445,000
Bridge
Notes Payable -- 1,603,804
Total -- 2,556,895
Less
Current Portion -- (2,111,895 )
Total
Long-term $ -- $ 445,000
Notes
payable (related party), net of debt discount
Co
Diagnostics, Ltd. Revolving Line of Credit Promissory Note $ -- $ 609,940
Legends
Capital Group, LLC Convertible Note -- 99,737
Clavo
Rico Promissory Note -- 10,000
Legends
Capital Group, LLC. Revolving Line of Credit Promissory Note -- 10,000
Hamilton
Mining Resources, Inc. Revolving Line of Credit Promissory Note -- 66,000
Machan
1988 Property Trust Revolving Line of Credit Promissory Note -- 41,500
Total
Related Party -- 837,177
Less
Current Portion Related Party -- (837,177 )
Total
Long-term Related Party $ -- $ -- Beaufort
Capital Partners, LLC Convertible Note On
May 15, 2015, the Company entered into a $500,000 Convertible Promissory Note with Beaufort Capital Partners, LLC. The note bore
a 12% annual interest rate and is due monthly. The principal was due on April 30, 2016, and because it was not paid, the note
was in default. The holder filed a lawsuit in Third District Court in Salt Lake City, Utah and was awarded a judgment on June
6, 2016. The holder agreed to forbear any collection proceedings pursuant to a Forbearance Agreement dated August 8, 2016, through
October 31, 2016, in consideration of interest payments which have been made since the Forbearance Agreement was executed. The
note contained a conversion feature allowing the principal and any unpaid accrued interest to be converted into common shares
of the company at a rate of $8.25 or 20% less than the price of the anticipated Initial Public Offering, whichever is less, per
share at the discretion of the note holder. The conversion feature was not accounted for as a derivative because it was not deemed
to be beneficial. In addition, the equity and liability components of the convertible note were not separately accounted for since
the conversion price did not bear any relationship to the value of the privately held stock rendering the exercise of the conversion
feature improbable. In addition, the Note contained an adjustment provision effective in the event of stock dividends, splits
and combinations that adjusts the conversion price such that the holder would receive the same number of shares of stock upon
conversion that holder would have had after the stock adjustment event if the conversion had taken place prior to the stock adjustment
event. The Company had received $490,000 on the origination date with $10,000 being withheld as points paid by the Company, additionally
the Company paid a $25,000 finders fee. The $35,000 represented by the points and finders fee had been recorded as a discount
to the principal of the note and was accreted over the term of the note. In December, 2016, the holder agreed to convert the $500,000
principal of the note along with $83,500 of unpaid accrued interest into the Companys Bridge Notes Payable detailed below. For
the nine months ended September 30, 2016 $12,066 was accreted for the note discount and included in interest expense. Interest
of $22,500 and $67,250 related to the note principal was included in interest expense for the three and nine months ended September
30, 2016, respectively. R.
Phillip Zobrist Convertible Note On
December 1, 2015, the Company entered into a $100,000 Convertible Promissory Note with R. Phillip Zobrist. The note bears an 8.5%
annual interest rate and is due semi annually. The principal is due on September 30, 2017. The note contains a conversion feature
allowing the principal and any unpaid accrued interest to be converted into common shares of the company at a rate of $11.00 or
20% less than the price of the anticipated Initial Public Offering, whichever is less, per share at the discretion of the note
holder. The conversion feature was not accounted for as a derivative because it was not deemed to be beneficial. In addition,
the equity and liability components of the convertible note were not separately accounted for since the conversion price did not
bear any relationship to the value of the privately held stock rendering the exercise of the conversion feature improbable. In
addition, the Note contains an adjustment provision effective in the event of stock dividends, splits and combinations that adjusts
the conversion price such that the holder would receive the same number of shares of stock upon conversion that holder would have
had after the stock adjustment event if the conversion had taken place prior to the stock adjustment event. On
July 12, 2017, the Company concluded an initial public offering. Coincident with the closing of the IPO, the Company retired all
of its principal debt and outstanding accrued interest through the issuance of common stock. The note holder converted the $100,000
principal and $13,718 of accrued and unpaid interest into 23,691 shares of our common stock at a conversion price of $4.80 per
share. The fair value of the shares issued in this exchange less the carrying value of the note resulted in a loss on extinguishment
of debt of $28,528.
The
note holder also received a warrant to purchase up to 4,545 shares of our common stock at a price of the lesser of $11.00 or the
offering price of an initial public offering of the Company common stock during the term of the warrant. The warrant expires on
November 12, 2020, the Company calculated a note discount for the value of the warrant received by the note holder of $824 using
a Black-Scholes pricing model with the following assumptions: (i) risk free interest rate 1.59%, (ii) expected life (in years)
of 5; (iii) expected volatility of 97.60%; (iv) expected dividend yield of 0.00%; and (v) stock trading price of $0.638. The $824
valuation of warrant was accreted over the term of the note and for the three and nine months ended September 30, 2017, $14 and
$236, respectively was included in interest expense. Interest of $260 and $4,510 related to the note principal was included in
interest expense for the three and nine months ended September 30, 2017, respectively. For
the three and nine months ended September 30, 2016, $113 and $337, respectively was included in interest expense for the note
discount. Interest of $2,125 and $6,375 related to the note principal was included in interest expense for both the three and
nine months ended September 30, 2016, respectively. Pine
Valley Investments, LLC. Revolving Line of Credit Promissory Note On
December 30, 2015, the Company entered into a Revolving Line of Credit Promissory Note with Pine Valley Investments, LLC, a Utah
limited Liability Company, with a maximum limit on advances of $100,000. The note bore a 12% annual interest rate on advances
received. All accrued and unpaid interest along with the total sum of any outstanding advances were due on September 30, 2017.
The note holder agreed that in the event the Company was able to file a Registration Statement for an Initial Public Offering
to include the Note principal and accrued interest outstanding on the filing date with the Registration Statement to convert all
of the Note principal and accrued interest to common stock of the Company. At September 30, 2016, the Company had net outstanding
balances due on advances received of $86,000. On
July 12, 2017, the Company concluded an initial public offering. Coincident with the closing of the IPO, the Company retired all
of its principal debt and outstanding accrued interest through the issuance of common stock. The note holder converted the $86,000
principal and $9,626 of accrued and unpaid interest in to 22,768 shares of our common stock at a conversion price of $4.20 per
share. The fair value of the shares issued in this exchange less the carrying value of the note resulted in a loss on extinguishment
of debt of $40,982. Interest of $220 and $3,845 related to the note principal was included in interest expense for the three and
nine months ended September 30, 2017, respectively. Interest of $1,843 and $3,984 related to the note principal was included in
interest expense for the three and nine months ended September 30, 2016, respectively. Legends
Capital Opportunity Fund, LLC Convertible Notes In
August 2016, the Company entered into two convertible promissory notes with Legends Capital Opportunity Fund, LLC. At June 30,
2017 the aggregate principal due on these notes was $25,000. The notes bore interest at the rate of 10% per annum and were due
on December 31, 2017. The notes provide that the principal and interest on the notes would be convertible to shares of common
stock at a conversion rate of $8.25 per share or seventy percent (70%) of the anticipated initial public offering (IPO)
price per share. In addition, the Notes contain an adjustment provision effective in the event of stock dividends, splits and
combinations that adjusts the conversion price such that the holder would receive the same number of shares of stock upon conversion
that holder would have had after the stock adjustment event if the conversion had taken place prior to the stock adjustment event. On
July 12, 2017, the Company concluded an initial public offering. Coincident with the closing of the IPO, the Company retired all
of its principal debt and outstanding accrued interest through the issuance of common stock. The note holder converted the $25,000
principal and $2,186 of accrued and unpaid interest in to 7,615 shares of our common stock at a conversion price of $3.57 per
share. The fair value of the shares issued in this exchange less the carrying value of the note resulted in a loss on extinguishment
of debt of $18,504. Interest of $76 and $1,312 related to the notes principal was included in interest expense for the three and
nine months ended September 30, 2017, respectively. Interest of $249 related to the notes principal was included in interest
expense for both the three and nine months ended September 30, 2016.
Robert
Salna Convertible Promissory Note In
September 2016, the Company entered into a convertible promissory note in the principal amount of $200,000, with Robert Salna.
The note bore interest at the rate of 10% per annum and was due on December 31, 2017. The note provides that the principal and
interest on the note would be convertible to shares of common stock at a conversion rate of the lesser of $8.25 per share or a
discount of 15% to the conversion price of a bridge financing, which bridge financing, was completed on December 12, 2016. In
addition, the Note contains an adjustment provision effective in the event of stock dividends, splits and combinations that adjusts
the conversion price such that the holder would receive the same number of shares of stock upon conversion that holder would have
had after the stock adjustment event if the conversion had taken place prior to the stock adjustment event. The Company paid a
$10,000 finders fee which has been recorded as a discount to the principal of the note and was accreted over the term of
the note. On
July 12, 2017, the Company concluded an initial public offering. Coincident with the closing of the IPO, the Company retired all
of its principal debt and outstanding accrued interest through the issuance of common stock. The note holder converted the $200,000
principal and $16,833 of accrued and unpaid interest in to 60,738 shares of our common stock at a conversion price of $3.57 per
share. The fair value of the shares issued in this exchange less the carrying value of the note resulted in a loss on extinguishment
of debt of $151,184. For the three and nine months ended September 30, 2017, $228 and $3,983, respectively, was accreted for the
note discount and included in interest expense. Interest of $611 and $10,500 related to the note principal was included in interest
expense for the three and nine months ended September 30, 2017, respectively. For both the three and nine months ended September
30, 2016, $519 was accreted for the note discount and included in interest expense. Interest of $1,333 related to the note principal
was included in interest expense for both the three and nine months ended September 30, 2016. December
2016 Notes Payable In
December 2016, the Company entered into convertible promissory notes with two individuals and one company in the aggregate of
$105,000. The notes bore interest at the rate of 10% per annum and were due on December 31, 2017. The notes provide that the principal
and interest on the notes would be convertible to shares of common stock at a conversion rate of the lesser of $8.25 per share
or seventy percent (70%) of the anticipated initial public offering (IPO) price per share. In addition, the Note
contains an adjustment provision effective in the event of stock dividends, splits and combinations that adjusts the conversion
price such that the holder would receive the same number of shares of stock upon conversion that holder would have had after the
stock adjustment event if the conversion had taken place prior to the stock adjustment event. On
July 12, 2017, the Company concluded an initial public offering. Coincident with the closing of the IPO, the Company retired all
of its principal debt and outstanding accrued interest through the issuance of common stock. The note holders converted the $105,000
principal and $6,333 of accrued and unpaid interest into 26,508 shares of our common stock at a conversion price of $4.20 per
share. The fair value of the shares issued in this exchange less the carrying value of the note resulted in a loss on extinguishment
of debt of $47,715. Interest of $321 and $5,571 related to the notes principal was included in interest expense for the three
and nine months ended September 30, 2017, respectively. Zika
Diagnostics, Inc. Note Payable On
October 11, 2016, the Company entered into an exclusive license agreement with Watermark Group, Inc., a Nevada corporation, (Watermark)
which granted the exclusive license to sell the Companys proprietary molecular diagnostic tests for the Zika virus and
other mosquito borne illnesses in exchange for an initial royalty of $500,000 and a royalty of 10% of net sales. The license was
cancelled as described hereafter. Also as part of the transaction the Company entered into a stock purchase agreement with the
major shareholder of Watermark for the purchase of 3,600,000 shares of common stock in Watermark for $55,000, which constituted
a controlling interest in Watermark. Watermark subsequently changed its name to Zika Diagnostics, Inc. contemporaneously, with
the execution of those two agreements, Watermark secured an investment of $1.05 million from an individual for the purchase of
shares of Watermark, $0.5 million of which was paid to the Company pursuant to the exclusive license agreement as an initial royalty
payment. As an integral part of the license agreement and the stock purchase agreement, the Company required that Watermark be
debt free for the transaction to close. It was represented that a related party loan (Related Note) on the books
of Watermark as of July 31, 2016 in the approximate amount of $172,000 plus accrued interest was satisfied. The Company was furnished
written documentation from what was purported to be the then holder of the Related Note (Tide Pool Ventures) and
a written confirmation from the original holder of the Related Note (P&amp;G Holdings) that the debt was satisfied.
The seller of the Watermark stock purchased by the Company also represented that the Related Note was satisfied as a condition
to the stock purchase agreement. On or about January 10, 2017, the Company and Watermark were notified by P&amp;G Holdings that
the Related Note was not only still outstanding, but that it was in default and payment was demanded. On January 31, 2017, P&amp;G
Holdings filed a lawsuit in Federal District Court in New York demanding payment of the Related Note, all accrued interest thereon
and attorneys fees and that stock be issued such that P&amp;G Holdings would own 80% of the issued and outstanding shares
of stock of Watermark.
During
the investigation undertaken by the Company to determine why the Note was still outstanding it was discovered that the written
confirmation originally furnished to the Company by P&amp;G Holdings appeared to have been forged, that the Related Note had never
been transferred to Tide Pool Ventures, and that there were documents requesting issuances of stock from the Watermark transfer
agent that appeared to have forged signatures of the then president of Watermark. In
light of these irregularities, the Company determined that it would unwind the transaction by terminating the license agreement
effective as of October 11, 2016 and rescinding the stock purchase, which it did on March 22, 2017. Under the terms of the rescission
and cancellation of the license agreement, the Company returned the shares of stock of Watermark that it held to the seller of
the stock and agreed to repay a portion of the initial license fee it received. In that connection the Company reversed the amortization
of the deferred revenue originally recognized and removed the deferred revenue accounts related to the license agreement to reflect
the license termination and in addition removed the investment in Watermark which reflected the cost of the stock purchased ($55,000)
and set up a note payable to Watermark of $445,000. The note principal was due December 31, 2020 and was non-interest bearing.
On March 20, 2017, a new note was entered into, replacing the previous note for the $445,000 principal balance due, for which
the maturity date was September 30, 2017 and established an annual interest rate of 12%. On
July 12, 2017, the Company concluded an initial public offering. Coincident with the closing of the IPO, the Company retired all
of its principal debt and outstanding accrued interest through the issuance of common stock. The note holder converted the $445,000
principal and $17,800 of accrued and unpaid interest into 77,133 shares of our common stock at a conversion price of $6.00 per
share. The fair value of the shares issued in this exchange less the carrying value of the note resulted in a gain on extinguishment
of debt of $2. For the three and nine months ended September 30, 2017, $2,670 and $17,800, respectively was included in interest
expense. Bridge
Notes Payable In
December 2016, the Company entered into convertible promissory notes with six individuals and five companies, in the aggregate
principal amount of $1,683,500 which consisted of (a) $1,100,000 of new investor funding and (b) $583,500 representing the satisfaction
of the $500,000 note principal plus $83,500 of accrued interest on the Beaufort Capital Partners, LLC Convertible Note. The notes
bore interest at the rate of 15% per annum and were due in June 2017. The notes provided that the principal and interest on the
notes would be convertible to shares of common stock at a conversion rate of the lesser of $8.25 per share or seventy percent
(70%) of the initial public offering (IPO) price per share. The notes were secured by all of the assets of the Company.
The Company (i) received $1,041,000 in cash (net of $59,000 in commissions withheld) and, (ii) converted $583,500 of principal
and interest from the Beaufort Capital Partners, LLC Convertible Note mentioned above. The Company agreed to register the shares
underlying the bridge notes and the warrants underlying the bridge notes. The transaction documents contained negative covenants
that included restrictions on the repayment of debt and issuance of dividends, restrictions on new debt (including restrictions
on variable rate loans) and new security interests on the Companys assets and other customary restrictions. In addition,
the Notes contained an adjustment provision effective in the event of stock dividends, splits and combinations that adjusted the
conversion price such that the holder would receive the same number of shares of stock upon conversion that holder would have
had after the stock adjustment event if the conversion had taken place prior to the stock adjustment event. On July 12, 2017 the
note holders converted the $1,683,500 principal and $73,651 of accrued and unpaid interest into 418,370 shares of our common stock
at a conversion price of $4.20 per share. Additionally, we paid two note holders an aggregate of $23,055 for accrued and unpaid
interest. The
note holders also received warrants to purchase up to an aggregate of 102,039 shares of our common stock which would be exercisable
at a price of eighty-five percent (85%) of the Companys IPO price per share. The warrants expire in December 2021. The
Company calculated a note discount for the value of the warrants received by the note holders of $11,914 using a Black-Scholes
pricing model with the following assumptions: (i) risk free interest rate 1.96%, (ii) expected life (in years) of 5; (iii) expected
volatility of 80.49%; (iv) expected dividend yield of 0.00%; and (v) stock trading price of $0.638. In addition, the warrants
contain an adjustment provision effective in the event of stock dividends, splits and combinations that adjusts the exercise price
and number of shares such that the holder would receive the same number of shares of stock upon exercise at an equivalent purchase
price that holder would have had after the stock adjustment event if the exercise had taken place prior to the stock adjustment
event. Upon
any default of the notes for non-payment, any bankruptcy event or breach of the note or other transaction documents, the Company
may be liable to pay a default redemption amount equal to 130% of the amount due under the note and deliver an additional warrant
to purchase 50% of the common stock issuable upon conversion of the notes. The Company may have to issue additional warrants due
to stock dividends, stock splits, reclassification or other actions such as a merger or reorganization of the Company. If, at
any time when the notes or warrants issued to the bridge note holders, the Company issues any common stock or common stock equivalents
at a lower conversion or exercise price, the conversion or exercise price of the notes and/or warrants shall be reduced to such
lower conversion or exercise price. Additionally,
the Company paid $15,000 in loan preparation fees. The $59,000 withheld as finders fees, the $11,914 warrant valuation and the
$15,000 for loan preparation have all been recorded as a discount to the principal of the note had been accreted over the term
of the note. For the nine months ended September 30, 2017, $79,696 was accreted for the note discount and included in interest
expense. Interest of $7,610 and $132,691 related to the note principal was included in interest expense for the three and nine
months ended September 30, 2017, respectively. On
July 12, 2017, the Company concluded an initial public offering. Coincident with the closing of the IPO, the Company retired all
of its principal debt and outstanding accrued interest through the issuance of common stock. The note holders converted the outstanding
aggregate principal of $1,683,500 plus $73,651 of accrued interest into 418,369 shares of our common stock at a conversion price
of $4.20 per share. The fair value of the shares issued in this exchange less the carrying value of the notes resulted in a loss
on extinguishment of debt of $1,403,241. Additionally, because the Company had not retired the notes on the original due date
of June 12, 2017, the Company agreed to increase the number of warrants from 50% of the shares issuable to the note holders upon
conversion to 75% of the shares issuable to the note holders upon conversion. Based on the price per share of the IPO and the
note extension agreements, the Company issued an additional aggregate of 211,740 warrants valued at $578,706 to the note holders
pursuant to the terms of the Bridge Notes and note extension agreements. The warrants expire on December 29, 2021. The Company
calculated the value of the warrants received by the note holders using a Black-Scholes pricing model with the following assumptions:
(i) risk free interest rate 1.90%, (ii) expected life (in years) of 4.5; (iii) expected volatility of 46.41%; (iv) expected dividend
yield of 0.00%; and (v) stock trading price of $6.00. Co
Diagnostics, Ltd. Revolving Line of Credit Promissory Note On
August 1, 2015, the Company entered into a Revolving Line of Credit Promissory Note with Co Diagnostics, Ltd a Turks and Caicos
limited company, with a maximum limit on advances of $750,000. Co Diagnostics, Ltd. is a greater than 20% shareholder of the Company.
The note bore a 12% annual interest rate on advances received. All accrued and unpaid interest along with the total sum of any
outstanding advances were due on September 30, 2017. The note holder agreed that in the event the Company was able to file a Registration
Statement for an Initial Public Offering on or before December 31, 2016, the note holder agreed to include the Note principal
and accrued interest outstanding on the filing date with the Registration Statement to convert all of the Note principal and accrued
interest to common stock of the Company. As of September 30, 2016, the Company had an outstanding balance due on advances received
of $609,940. On
July 12, 2017, the Company concluded an initial public offering. Coincident with the closing of the IPO, the Company retired all
of its principal debt and outstanding accrued interest through the issuance of common stock. The note holder converted the $609,940
principal and $112,633 of accrued and unpaid interest into 172,041 shares of our common stock at a conversion price of $4.20 per
share. The fair value of the shares issued in this exchange less the carrying value of the note resulted in a loss on extinguishment
of debt of $309,673. Interest of $2,206 and $38,501 related to the note principal was included in interest expense for the three
and nine months ended September 30, 2017, respectively. Interest of $17,432 and $44,923 related to the note principal was included
in interest expense for the three and nine months ended September 30, 2016, respectively.
Legends
Capital Group, LLC Convertible Note On
November 12, 2015, the Company entered into a $100,000 Convertible Promissory Note with Legends Capital Group, LLC, a Utah limited
liability company . On
July 12, 2017, the Company concluded an initial public offering. Coincident with the closing of the IPO, the Company retired all
of its principal debt and outstanding accrued interest through the issuance of common stock. The note holder converted the $100,000
principal and $14,143 of accrued and unpaid interest in to 23,780 shares of our common stock at a conversion price of $4.80 per
share. The fair value of the shares issued in this exchange less the carrying value of the note resulted in a loss on extinguishment
of debt of $28,614. The
note holder also received a warrant to purchase up to 4,545 shares of our common stock at a price of the lesser of $16.50 or the
offering price of an initial public offering of the Company common stock during the term of the warrant. In addition, the warrants
contain an adjustment provision effective in the event of stock dividends, splits and combinations that adjusts the exercise price
and number of shares such that the holder would receive the same number of shares of stock upon exercise at an equivalent purchase
price that holder would have had after the stock adjustment event if the exercise had taken place prior to the stock adjustment
event. The warrant expires on November 12, 2020, the Company calculated a note discount for the value of the warrant received
by the note holder of $665 using a Black-Scholes pricing model with the following assumptions: (i) risk free interest rate 1.67%,
(ii) expected life (in years) of 5; (iii) expected volatility of 97.71%; (iv) expected dividend yield of 0.00%; and (v) stock
trading price of $0.638. The $665 valuation of warrant had been accreted over the term of the note and for the three and nine
months ended September 30, 2017, $11 and $186, respectively was included in interest expense for the note discount. Interest of
$260 and $4,510 related to the note principal was included in interest expense for the three and nine months ended September 30,
2017, respectively. For the three and nine months ended September 30, 2016, $89 and $265, respectively was included in interest
expense for the note discount. Interest of $2,125 and $6,375 related to the note principal was included in interest expense for
the three and nine months ended September 30, 2016, respectively. Clavo
Rico Promissory Note In
February 2016, the Company entered into a promissory note in the principal amount of $10,000 with Clavo Rico Inc. a Utah corporation.
The president of Clavo Rico is an officer of the Company. The note bore interest at the rate of 12% per annum with an amended
maturity date of September 30, 2017. On September 14, 2016 we amended the note to provide that the principal and interest on the
note would be convertible to shares of common stock at a conversion rate of $8.25 per share or a discount of 30% to the price
of an IPO if the Company were to file a Registration Statement. On
July 12, 2017, the Company concluded an initial public offering. Coincident with the closing of the IPO, the Company retired all
of its principal debt and outstanding accrued interest through the issuance of common stock. The note holder converted the $10,000
principal and $1,660 of accrued and unpaid interest in to 2,776 shares of our common stock at a conversion price of $4.20 per
share. The fair value of the shares issued in this exchange less the carrying value of the note resulted in a loss on extinguishment
of debt of $4,996. Interest of $36 and $631 related to the note principal was included in interest expense for the three and nine
months ended September 30, 2017, respectively. Interest of $302 and $727 related to the note principal was included in interest
expense for the three and nine months ended September 30, 2016, respectively.
Legends
Capital Group, LLC. Revolving Line of Credit Promissory Note In
March 2016, the Company entered into a revolving line of credit promissory note Legends Capital Group, LLC in the principal amount
of $100,000. The investor is a principal shareholder of ours and owns approximately 12% of the issued and outstanding shares of
the Company. The note bore interest at the rate of 12% per annum with an amended maturity date of September 30, 2017. At September
30, 2016, the company had net outstanding advances due of $10,000 under the line of credit. On September 14, 2016, the Company
amended the note to provide that the principal and interest on the note would be convertible to shares of common stock at a conversion
rate of $8.25 per share or a discount of 30% to the price of an IPO if we were to file a Registration Statement. On
July 12, 2017, the Company concluded an initial public offering. Coincident with the closing of the IPO, the Company retired all
of its principal debt and outstanding accrued interest through the issuance of common stock. The note holder converted the $10,000
principal and $6,112 of accrued and unpaid interest in to 3,836 shares of our common stock at a conversion price of $4.20 per
share. The fair value of the shares issued in this exchange less the carrying value of the note resulted in a loss on extinguishment
of debt of $6,904. Interest of $36 and $631 related to the note principal was included in interest expense for the three and nine
months ended September 30, 2017, respectively. Interest of $2,213 and $3,475 related to the note principal was included in interest
expense for the three and nine months ended September 30, 2016, respectively. Hamilton
Mining Resources, Inc. Revolving Line of Credit Promissory Note In
May 2016, the Company entered into a revolving line of credit promissory note with Hamilton Mining Resources Inc. in the principal
amount of $75,000. The president of Hamilton is an officer of the Company. The note bore interest at the rate of 12% per annum
and an amended maturity date of September 30, 2017. At both June 30, 201</t>
  </si>
  <si>
    <t>Stock-based Compensation</t>
  </si>
  <si>
    <t>Note 4 - Stock-based Compensation</t>
  </si>
  <si>
    <t xml:space="preserve">Stock
Incentive Plans Under
the Co Diagnostics, Inc 2015 Long-term Incentive Plan (the 2015 Plan), the board of directors may issue incentive
stock options, share equivalents such as restricted stock awards, stock bonus awards, performance shares and restricted stock
units to employees and directors and non-qualified stock options to consultants of the company. Options generally expire ten years
after being granted. Options granted vest in accordance with the vesting schedule determined by the board of directors, usually
ratably over a three-year vesting schedule upon anniversary date of the grant with the first 1/3 vesting on the grant date. Should
an employee terminate before the vesting period is completed, the unvested portion of each grant is forfeited. The Company have
used the Black-Scholes valuation model to estimate fair value of our stock-based awards, which requires various judgmental assumptions
including estimated stock price volatility, forfeiture rates, and expected life. The 2015 Plan reserves an aggregate of 6,000,000
shares. The number of unissued stock options authorized under the 2015 Plan at September 30, 2017 was 5,677,293. Stock
Options There
were 61,335 and 163,641 options granted in the nine months ended September 30, 2017 and 2016, respectively. The Black-Scholes
valuation model requires various judgmental assumptions including the estimated volatility, risk-free interest rate and expected
option term. In determining the expected volatility our computation is based the stock prices of 3 comparable companies and is
based on a combination of historical and market-based implied volatility. The risk-free interest rate was based on the yield curve
of a zero-coupon U.S. Treasury bond on the date the warrant was issued with a maturity equal to the expected term of the option.
The fair values for the options granted were estimated at the date of grant using the Black Scholes option-pricing model with
the following weighted average assumptions:
Nine
Months Ended September 30, 2017 Nine
Months Ended September 30, 2016
Risk
free interest rate 1.53 % 1.52 %
Expected
life (in years) 5.0 5.5
Expected
volatility 45.54 % 95.24 %
Expected
dividend yield 0.00 % 0.00 %
Stock
price $ 3.85 $ 0.638 The
weighted average fair value of options granted during the nine months ended September 30, 2017 and 2016 was $1.59 and $0.49 per
share, respectively. Included
in stock based compensation for the nine months ended September 30, 2017, the Company recognized expense of $111,068 recorded
in our general and administrative department (i) $97,474 for 61,335 options granted to three members of our board of directors
and (ii) $13,594 for options vesting which had been granted prior to January 1, 2017. Included
in stock based compensation for the three months ended September 30, 2017, the Company recognized expense of $103,672 recorded
in our general and administrative department (i) $97,474 for 61,335 options granted to three members of our board of directors
and (ii) $6,198 for options vesting which had been granted prior to January 1, 2017. For
the nine months ended September 30, 2016, the Company recognized $58,879 of stock based compensation expense recorded in our general
and administrative department of which (i) $45,234 for options granted to 10 employees and one consultant of the company to purchase
an aggregate of 163,641 shares of our common stock and (ii) $13,645 for the vesting of options which had been granted prior to
January 1, 2016. For
the three months ended September 30, 2016, the Company recognized $10,130 of stock based compensation expense recorded in our
general and administrative department of which (i) $6,012 for options granted to 10 employees and one consultant of the company
to purchase an aggregate of 163,641 shares of our common stock and (ii) $4,118 for the vesting of options which had been granted
prior to January 1, 2016. The
following table summarizes option activity during the nine months and year ended September 30, 2017 and December 31, 2016, respectively.
Options
Outstanding Weighted
Average Exercise Price Weighted
Average Fair Value Weighted
Average Remaining
Contractual Life
(years)
Outstanding
at January 1, 2016 136,369 $ 0.55 $ 0.49 7.30
Options
granted 163,641 0.55 0.49 8.30
Expired -- -- -- --
Forfeited
options (38,638 ) 0.55 0.49 --
Exercised -- -- -- --
Outstanding
at December 31, 2016 261,372 $ 0.55 $ 0.49 7.88
Options
granted 61,335 3.85 1.59 4.85
Expired -- -- -- --
Forfeited
options -- -- -- --
Exercised -- -- -- --
Outstanding
at September 30, 2017 322,707 $ 1.18 $ 0.70 7.30 Warrants The
Company estimates the fair value of issued warrants on the date of issuance as determined using a Black-Scholes pricing model.
The Company amortizes the fair value of issued warrants using a vesting schedule based on the terms and conditions of each associated
underlying contract, as earned. The Black-Scholes valuation model requires various judgmental assumptions including the estimated
volatility, risk-free interest rate and expected warrant term. In determining the expected volatility our computation is based
the stock prices of 3 comparable companies and is based on a combination of historical and market-based implied volatility. The
risk-free interest rate was based on the yield curve of a zero-coupon U.S. Treasury bond on the date the warrant was issued with
a maturity equal to the expected term of the warrant. There
were 595,133 and 102,039 warrants issued in the nine months ended September 30, 2017 and 2016, respectively. The fair values for
the warrants issued were estimated at the date of grant using the Black Scholes option-pricing model with the following weighted
average assumptions:
Nine
Months Ended September 30, 2017 Nine
Months Ended September 30, 2016
Risk
free interest rate 1.89 % 1.96 %
Expected
life (in years) 4.7 5.0
Expected
volatility 46.80 % 80.49 %
Expected
dividend yield 0.00 % 0.00 %
Stock
price $ 2.98 $ 0.638 The
weighted average fair value of options granted during the nine months ended September 30, 2017 and 2016 was $1.74 and $1.28 per
share, respectively. Included
in stock based compensation for both the three and nine months ended September 30, 2017, the Company recognized expense of $256,198
recorded in our general and administrative department for 297,727 warrants issued to 2 companies for services rendered. The
following table summarizes warrant activity during the nine months and year ended September 30, 2017 and December 31, 2016, respectively.
Warrants
Outstanding Weighted
Average Exercise Price Weighted
Average Fair Value Weighted
Average Remaining
Contractual Life
(years)
Outstanding
at January 1, 2016 9,090 6.00 0.16 3.10
Warrants
issued 102,039 5.10 0.12 4.20
Expired -- -- -- --
Forfeited
warrants -- -- -- --
Exercised -- -- -- --
Outstanding
at December 31, 2016 111,129 $ 5.17 $ 0.12 4.11
Warrants
issued 595,133 2.91 1.74 4.53
Expired -- -- -- --
Forfeited
warrants -- -- -- --
Exercised -- -- -- --
Outstanding
at September 30, 2017 706,262 $ 3.27 $ 1.48 4.48 The
following table summarizes information about stock options and warrants outstanding at September 30, 2017.
Outstanding Exercisable
Range
of Exercise Prices Number Outstanding Weighted Average Remaining Contractual Life
(years) Weighted Average Exercise Price Number Exercisable Weighted Average Exercise Price
$ 0.11-0.55 534,099 6.23 $ 0.33 483,340 $ 0.30
2.00-3.85 86,355 4.88 3.31 86,335 3.31
5.10-7.20 408,535 4.34 5.46 408,535 5.46
$ 0.11-7.20 1,028,969 5.36 $ 2.61 978,210 $ 2.72 Included
in stock based compensation for both the three and nine months ended September 30, 2017, the Company recognized expense of $256,198
recorded in our general and administrative department for 297,727 warrants issued to 2 companies for services rendered. Common
Stock In
the three and nine months ended September 30, 2017, the Company issued 365,000 share of our common stock valued at $1,495,200
to 3 companies. Included in stock based compensation for both the three and nine months ended September 30, 2017, the Company
recognized expense of which $303,700 in our general and administrative department for services rendered. Total
unrecognized stock-based compensation was $1,197,691 at September 30, 2017 of which i) $1,191,500 is for stock issued for services
to be provided and ii) $6,191 was for options granted. The Company expects to recognize the aggregate amount of this expense over
the next year in accordance with vesting and contractual provisions as follows:
Year Amount
2017 $ 360,090
2018 837,601
Total $ 1,197,691 </t>
  </si>
  <si>
    <t>Related Party Transactions</t>
  </si>
  <si>
    <t>Note 5 - Related Party Transactions</t>
  </si>
  <si>
    <t>The
Company acquired the exclusive rights to the Co-Primer technology pursuant to a license agreement dated April 2014, between us
and DNA Logix, Inc., which was assigned to Dr. Satterfield prior to our acquisition of DNA Logix, Inc. Pursuant to the license
the Company was to pay Dr. Satterfield minimum royalty payments of $30,000 per month until the Company receives an equity funding
of at least $4,000,000, at which time the payments increase to $60,000 per month for the remainder of the year. The payment terms
were orally modified to maintain the monthly royalties at $30,000 per month through December 2016. On March 1, 2017, the Company
entered into an amendment effective January 1, 2017, to its Exclusive License Agreement for its Cooperative Primers (License)
technology with Dr. Satterfield, a member of our Board of Directors. The amendment provides in part that all accrued royalties
under the License cease as of January 1, 2017, and we began in January to pay $700,000 of accrued royalties at the rate of $10,000
per month. For the nine months ending September 30, 2017, the Company included $107,500 as an expense for this license agreement
in research and development. For the three and nine months ending September 30, 2016, the Company included $90,000 and $270,000,
respectively as an expense for this license agreement in research and development.
The
Company financed operations partly through short term loans with related parties and through the deferral of payment to related
parties for expenses incurred. At September 30, 2017, the Company accrued $520,000 in expenses for technology royalties payable
to Dr. Satterfield. At December 31, 2016, the Company accrued $690,168 in expenses and had accounts payable of $75,000 for technology
royalties, consulting fees, and interest on related party debts. In addition the Company had notes outstanding from six related
party entities totaling $837,177.</t>
  </si>
  <si>
    <t>Lease Obligations</t>
  </si>
  <si>
    <t>Note 6 - Lease Obligations</t>
  </si>
  <si>
    <t xml:space="preserve"> The
Company occupies three suites at an executive office facility on a month to month basis at a rate of $1,555 plus usage charges
per month. Our laboratory and product development facility consists of approximately 3,971 square feet of space leased under a
multi-year contract which was extended in September 2016 at a rate of $3,781 per month and expires on November 30, 2017. For the
three and nine months ended September 30, 2017, the Company expensed $18,900 and $44,583, respectively for rent. For the three
and nine months ended September 30, 2016, the Company expensed $18,421 and $46,271, respectively for rent. The Companys
lease rent obligation is as follows:
Year Amount
2017 $ 41,591
Total $ 41,591 </t>
  </si>
  <si>
    <t>Subsequent Events</t>
  </si>
  <si>
    <t>Note 7 - Subsequent Events</t>
  </si>
  <si>
    <t>None. The
Company evaluated subsequent events pursuant to ASC Topic 855 and has determined that there are no additional events that need
to be reported.</t>
  </si>
  <si>
    <t>Significant Accounting Policies (Policies)</t>
  </si>
  <si>
    <t>Significant Accounting Policies Policies</t>
  </si>
  <si>
    <t>Property and Equipment</t>
  </si>
  <si>
    <t>Depreciation
expense for the three and nine months ended September 30, 2017 was $12,416 and $33,228, respectively. For the nine months ended
September 30, 2017, an additional $302 of depreciation on customer-leased equipment was included in cost of sales. Depreciation
expense for the three and nine months ended September 30, 2016 was $7,295 and $29,466, respectively. For the three and nine months
ended September 30, 2017 computers and office equipment with an original cost basis of $29,412 was retired resulting in a $1,281
loss on disposition. As
of September 30, 2017 and December 31, 2016 property and equipment consisted of the following:
September
30, 2017 December
31, 2016
Computers
and office equipment $ 212,031 $ 160,891
Customer
leased equipment 9,072 --
Leasehold
improvements 4,050 2,715
Furniture
and fixtures 4,740 4,740
Total 229,893 168,346
Less:
accumulated depreciation (90,144 ) (80,917 )</t>
  </si>
  <si>
    <t>Earnings (Loss) per Share</t>
  </si>
  <si>
    <t>Basic
earnings or loss per common share is computed by dividing net income or loss applicable to common shareholders by the weighted
average number of shares outstanding during each period. As the Company experienced net losses during the three and nine months
ending September 30, 2017 and 2016, respectively, no common stock equivalents have been included in the diluted earnings per common
share calculations as the effect of such common stock equivalents would be anti-dilutive. As of September 30, 2017 and 2016, there
were 1,028,969 and 4,141,667 potentially dilutive shares, respectively.</t>
  </si>
  <si>
    <t>Manageme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Inventories</t>
  </si>
  <si>
    <t>Inventories
consisting of diagnostic tests are stated at the lower of cost or market determined using the first-in, first-out method.</t>
  </si>
  <si>
    <t>Revenue recognition</t>
  </si>
  <si>
    <t xml:space="preserve"> We
recognize revenue when evidence exists that there is an arrangement between us and our customers, delivery of products sold or
service has occurred, the selling price to our customers is fixed and determinable with required documentation, and collectability
is reasonably assured. We recognize as deferred revenue, payments made in advance by customers for products not yet provided. In
instances where we have entered into license agreements with a third parties to use our technology within their product offering,
we recognize any base or prepaid revenues over the term of the agreement and any per occurrence or periodic usage revenues in
the period they are earned.</t>
  </si>
  <si>
    <t>Customer Leased Equipment</t>
  </si>
  <si>
    <t>Customer
leased equipment is capitalized and depreciated using the straight-line method over the estimated useful lives of the equipment,
generally from three to five years. The expense for depreciation on this equipment is included in cost of sales. The company typically
retains ownership of the equipment.</t>
  </si>
  <si>
    <t>Significant Accounting Policies (Tables)</t>
  </si>
  <si>
    <t>Significant Accounting Policies Tables</t>
  </si>
  <si>
    <t>property and equipment</t>
  </si>
  <si>
    <t xml:space="preserve">September
30, 2017 December
31, 2016
Computers
and office equipment $ 212,031 $ 160,891
Customer
leased equipment 9,072 --
Leasehold
improvements 4,050 2,715
Furniture
and fixtures 4,740 4,740
Total 229,893 168,346
Less:
accumulated depreciation (90,144 ) (80,917 )
Total
property and equipment, net $ 139,749 $ 87,429 </t>
  </si>
  <si>
    <t>Notes Payable (Tables)</t>
  </si>
  <si>
    <t>Notes Payable Tables</t>
  </si>
  <si>
    <t xml:space="preserve">September
30, 2017 December
31, 2016
Notes
payable, net of debt discount
R.
Phillip Zobrist Convertible Note -- 99,664
Pine
Valley Investments, LLC. Revolving Line of Credit Promissory Note -- 86,000
Legends
Capital Opportunity Fund, LLC Convertible Notes -- 25,000
Robert
Salna Convertible Promissory Note -- 192,427
December
2016 Notes Payable -- 105,000
Zika
Diagnostics, Inc. -- 445,000
Bridge
Notes Payable -- 1,603,804
Total -- 2,556,895
Less
Current Portion -- (2,111,895 )
Total
Long-term $ -- $ 445,000
Notes
payable (related party), net of debt discount
Co
Diagnostics, Ltd. Revolving Line of Credit Promissory Note $ -- $ 609,940
Legends
Capital Group, LLC Convertible Note -- 99,737
Clavo
Rico Promissory Note -- 10,000
Legends
Capital Group, LLC. Revolving Line of Credit Promissory Note -- 10,000
Hamilton
Mining Resources, Inc. Revolving Line of Credit Promissory Note -- 66,000
Machan
1988 Property Trust Revolving Line of Credit Promissory Note -- 41,500
Total
Related Party -- 837,177
Less
Current Portion Related Party -- (837,177 )
Total
Long-term Related Party $ -- $ -- </t>
  </si>
  <si>
    <t>Stock-based Compensation (Tables)</t>
  </si>
  <si>
    <t>Stock-based Compensation Tables</t>
  </si>
  <si>
    <t>Fair values of stock options</t>
  </si>
  <si>
    <t xml:space="preserve">Nine
Months Ended September 30, 2017 Nine
Months Ended September 30, 2016
Risk
free interest rate 1.53 % 1.52 %
Expected
life (in years) 5.0 5.5
Expected
volatility 45.54 % 95.24 %
Expected
dividend yield 0.00 % 0.00 %
Stock
price $ 3.85 $ 0.638 </t>
  </si>
  <si>
    <t>Summary of stock option activity</t>
  </si>
  <si>
    <t xml:space="preserve">Options
Outstanding Weighted
Average Exercise Price Weighted
Average Fair Value Weighted
Average Remaining
Contractual Life
(years)
Outstanding
at January 1, 2016 136,369 $ 0.55 $ 0.49 7.30
Options
granted 163,641 0.55 0.49 8.30
Expired -- -- -- --
Forfeited
options (38,638 ) 0.55 0.49 --
Exercised -- -- -- --
Outstanding
at December 31, 2016 261,372 $ 0.55 $ 0.49 7.88
Options
granted 61,335 3.85 1.59 4.85
Expired -- -- -- --
Forfeited
options -- -- -- --
Exercised -- -- -- --
Outstanding
at September 30, 2017 322,707 $ 1.18 $ 0.70 7.30 </t>
  </si>
  <si>
    <t>Fair values warrants assumptions</t>
  </si>
  <si>
    <t xml:space="preserve">Nine
Months Ended September 30, 2017 Nine
Months Ended September 30, 2016
Risk
free interest rate 1.89 % 1.96 %
Expected
life (in years) 4.7 5.0
Expected
volatility 46.80 % 80.49 %
Expected
dividend yield 0.00 % 0.00 %
Stock
price $ 2.98 $ 0.638 </t>
  </si>
  <si>
    <t>Summary of stock warrant activity</t>
  </si>
  <si>
    <t xml:space="preserve">Warrants
Outstanding Weighted
Average Exercise Price Weighted
Average Fair Value Weighted
Average Remaining
Contractual Life
(years)
Outstanding
at January 1, 2016 9,090 6.00 0.16 3.10
Warrants
issued 102,039 5.10 0.12 4.20
Expired -- -- -- --
Forfeited
warrants -- -- -- --
Exercised -- -- -- --
Outstanding
at December 31, 2016 111,129 $ 5.17 $ 0.12 4.11
Warrants
issued 595,133 2.91 1.74 4.53
Expired -- -- -- --
Forfeited
warrants -- -- -- --
Exercised -- -- -- --
Outstanding
at September 30, 2017 706,262 $ 3.27 $ 1.48 4.48 </t>
  </si>
  <si>
    <t>Summary of stock option and warrants outstanding</t>
  </si>
  <si>
    <t xml:space="preserve">Outstanding Exercisable
Range
of Exercise Prices Number Outstanding Weighted Average Remaining Contractual Life
(years) Weighted Average Exercise Price Number Exercisable Weighted Average Exercise Price
$ 0.11-0.55 534,099 6.23 $ 0.33 483,340 $ 0.30
2.00-3.85 86,355 4.88 3.31 86,335 3.31
5.10-7.20 408,535 4.34 5.46 408,535 5.46
$ 0.11-7.20 1,028,969 5.36 $ 2.61 978,210 $ 2.72 </t>
  </si>
  <si>
    <t>Future contractual vesting expenss</t>
  </si>
  <si>
    <t xml:space="preserve">Year Amount
2017 $ 360,090
2018 837,601
Total $ 1,197,691 </t>
  </si>
  <si>
    <t>Lease Obligations (Tables)</t>
  </si>
  <si>
    <t>Lease Obligations Tables</t>
  </si>
  <si>
    <t>Lease rent obligation</t>
  </si>
  <si>
    <t xml:space="preserve">Year Amount
2017 $ 41,591
Total $ 41,591 </t>
  </si>
  <si>
    <t>Basis of Presentation (Details Narrative) - USD ($)</t>
  </si>
  <si>
    <t>Jul. 12, 2017</t>
  </si>
  <si>
    <t>May 24, 2017</t>
  </si>
  <si>
    <t>Reverse stock split</t>
  </si>
  <si>
    <t>11 to 1 reverse stock split</t>
  </si>
  <si>
    <t>Additional shares of common stock to cover over-allotments</t>
  </si>
  <si>
    <t>Accrued interest</t>
  </si>
  <si>
    <t>Underwriting Agreement [Member] | WallachBeth CapitalLLC [Member]</t>
  </si>
  <si>
    <t>Initial public offering, shares</t>
  </si>
  <si>
    <t>Commissions and non-accountable expense allowance, par value</t>
  </si>
  <si>
    <t>Exercisable period</t>
  </si>
  <si>
    <t>45 days</t>
  </si>
  <si>
    <t>Proceeds from issuance initial public offering</t>
  </si>
  <si>
    <t>Repayment of notes receivable from related parties</t>
  </si>
  <si>
    <t>Principal debt</t>
  </si>
  <si>
    <t>Common stock shares reserved for future issuance</t>
  </si>
  <si>
    <t>Significant Accounting Policies (Details) - USD ($)</t>
  </si>
  <si>
    <t>Total</t>
  </si>
  <si>
    <t>Less: accumulated depreciation</t>
  </si>
  <si>
    <t>Total property and equipment, net</t>
  </si>
  <si>
    <t>Computers and office equipment [Member]</t>
  </si>
  <si>
    <t>Customer leased equipment [Member]</t>
  </si>
  <si>
    <t>Leasehold Improvements [Member]</t>
  </si>
  <si>
    <t>Furniture and Fixtures [Member]</t>
  </si>
  <si>
    <t>Significant Accounting Policies (Details Narrative) - USD ($)</t>
  </si>
  <si>
    <t>Significant Accounting Policies Details Narrative</t>
  </si>
  <si>
    <t>Depreciation expense</t>
  </si>
  <si>
    <t>Diluted earnings per common share</t>
  </si>
  <si>
    <t>Computers and office equipment</t>
  </si>
  <si>
    <t>Notes Payable (Details) - USD ($)</t>
  </si>
  <si>
    <t>Less Current Portion</t>
  </si>
  <si>
    <t>Total Long-term</t>
  </si>
  <si>
    <t>R. Phillip Zobrist Convertible Note [Member]</t>
  </si>
  <si>
    <t>Pine Valley Investments, LLC. Revolving Line of Credit Promissory Note [Member]</t>
  </si>
  <si>
    <t>Legends Capital Opportunity Fund, LLC Convertible Notes [Member]</t>
  </si>
  <si>
    <t>Robert Salna Convertible Promissory Note [Member]</t>
  </si>
  <si>
    <t>December 2016 Notes Payable [Member]</t>
  </si>
  <si>
    <t>Zika Diagnostics Inc [Member]</t>
  </si>
  <si>
    <t>Bridge Notes Payable [Member]</t>
  </si>
  <si>
    <t>Notes Payable (Details 1) - USD ($)</t>
  </si>
  <si>
    <t>Total Related Party</t>
  </si>
  <si>
    <t>Less Current Portion Related Party</t>
  </si>
  <si>
    <t>Total Long-term Related Party</t>
  </si>
  <si>
    <t>Co Diagnostics, Ltd. Revolving Line of Credit Promissory Note [Member]</t>
  </si>
  <si>
    <t>Legends Capital Group, LLC Convertible Note [Member]</t>
  </si>
  <si>
    <t>Clavo Rico Promissory Note [Member]</t>
  </si>
  <si>
    <t>Legends Capital Group, LLC [Member]</t>
  </si>
  <si>
    <t>Hamilton Mining Resources, Inc. Revolving Line of Credit Promissory Note [Member]</t>
  </si>
  <si>
    <t>Machan 1988 Property Trust Revolving Line of Credit Promissory Note [Member]</t>
  </si>
  <si>
    <t>Notes Payable (Details Narrative)</t>
  </si>
  <si>
    <t>Jul. 12, 2017USD ($)$ / sharesshares</t>
  </si>
  <si>
    <t>Mar. 06, 2017USD ($)</t>
  </si>
  <si>
    <t>Oct. 11, 2016USD ($)shares</t>
  </si>
  <si>
    <t>Sep. 14, 2016</t>
  </si>
  <si>
    <t>Dec. 01, 2015USD ($)</t>
  </si>
  <si>
    <t>Nov. 12, 2015USD ($)</t>
  </si>
  <si>
    <t>Aug. 01, 2015USD ($)</t>
  </si>
  <si>
    <t>May 15, 2015USD ($)</t>
  </si>
  <si>
    <t>Mar. 20, 2017USD ($)</t>
  </si>
  <si>
    <t>Jan. 31, 2017</t>
  </si>
  <si>
    <t>Dec. 31, 2016USD ($)</t>
  </si>
  <si>
    <t>Sep. 30, 2016USD ($)</t>
  </si>
  <si>
    <t>Aug. 31, 2016USD ($)Number</t>
  </si>
  <si>
    <t>Jul. 31, 2016USD ($)</t>
  </si>
  <si>
    <t>May 31, 2016USD ($)</t>
  </si>
  <si>
    <t>Mar. 31, 2016USD ($)</t>
  </si>
  <si>
    <t>Feb. 29, 2016USD ($)</t>
  </si>
  <si>
    <t>Dec. 30, 2015USD ($)</t>
  </si>
  <si>
    <t>Sep. 30, 2017USD ($)</t>
  </si>
  <si>
    <t>Jun. 30, 2017USD ($)</t>
  </si>
  <si>
    <t>Jun. 30, 2016USD ($)</t>
  </si>
  <si>
    <t>Risk free interest rate</t>
  </si>
  <si>
    <t>1.53%</t>
  </si>
  <si>
    <t>1.52%</t>
  </si>
  <si>
    <t>Expected life</t>
  </si>
  <si>
    <t>5 years</t>
  </si>
  <si>
    <t>5 years 6 months</t>
  </si>
  <si>
    <t>Expected volatility</t>
  </si>
  <si>
    <t>45.54%</t>
  </si>
  <si>
    <t>95.24%</t>
  </si>
  <si>
    <t>Expected dividend yield</t>
  </si>
  <si>
    <t>0.00%</t>
  </si>
  <si>
    <t>Amount of related party debt satisfied by Watermark</t>
  </si>
  <si>
    <t>Common stock shares issuable by Watermark, value</t>
  </si>
  <si>
    <t>Convertible promissory note</t>
  </si>
  <si>
    <t>Interest rate</t>
  </si>
  <si>
    <t>8.50%</t>
  </si>
  <si>
    <t>Due date</t>
  </si>
  <si>
    <t>Terms of conversion feature</t>
  </si>
  <si>
    <t>Thenote contained a conversion feature allowing the principal and any unpaidaccrued interest to be converted into common shares of the company at a rate of$11.00 or 20% less than the price of the anticipated Initial Public Offering,whichever is less, per share at the discretion of the note holder.</t>
  </si>
  <si>
    <t>Convertible debt, description</t>
  </si>
  <si>
    <t>Legends Capital Group is a 12% shareholder of the Company</t>
  </si>
  <si>
    <t>Debt conversion, principal</t>
  </si>
  <si>
    <t>Debt conversion, accrued interest</t>
  </si>
  <si>
    <t>Debt conversion converted instrument, shares issued | shares</t>
  </si>
  <si>
    <t>Conversion price | $ / shares</t>
  </si>
  <si>
    <t>Conversion price, description</t>
  </si>
  <si>
    <t>lesserof $16.50</t>
  </si>
  <si>
    <t>12.00%</t>
  </si>
  <si>
    <t>weamended the note to provide that the principal and interest on the note wouldbe convertible to shares of common stock at a conversion rate of $8.25 pershare or a discount of 30% to the price of an IPO if the Company were to file aRegistration Statement.</t>
  </si>
  <si>
    <t>Warrant [Member]</t>
  </si>
  <si>
    <t>1.89%</t>
  </si>
  <si>
    <t>1.96%</t>
  </si>
  <si>
    <t>4 years 8 months 12 days</t>
  </si>
  <si>
    <t>46.80%</t>
  </si>
  <si>
    <t>80.49%</t>
  </si>
  <si>
    <t>Warrant [Member] | Legends Capital Group, LLC Convertible Note [Member]</t>
  </si>
  <si>
    <t>Nov. 12,
		2020</t>
  </si>
  <si>
    <t>Debt discount</t>
  </si>
  <si>
    <t>Accretion of note discount included in interest expense</t>
  </si>
  <si>
    <t>Common stock shares issuable upon conversion of convertible securities | shares</t>
  </si>
  <si>
    <t>1.67%</t>
  </si>
  <si>
    <t>97.71%</t>
  </si>
  <si>
    <t>Share price | $ / shares</t>
  </si>
  <si>
    <t>15.00%</t>
  </si>
  <si>
    <t>Jun. 12,
		2017</t>
  </si>
  <si>
    <t>Jun. 30,
		2017</t>
  </si>
  <si>
    <t>The notes provided that the principal and interest on the notes would be convertible to shares of common stock at a conversion rate of the lesser of $8.25 per share or seventy percent (70%) of the initial public offering (IPO) price per share</t>
  </si>
  <si>
    <t>Company entered into convertible promissory notes with six individuals and five companies, in the aggregate principal amount of $1,683,500 which consisted of (a) $1,100,000 of new investor funding and (b) $583,500 representing the satisfaction of the $500,000 note principal plus $83,500 of accrued interest on the Beaufort Capital Partners, LLC Convertible Note</t>
  </si>
  <si>
    <t>Proceeds from convertible debt, net of commissions</t>
  </si>
  <si>
    <t>Amount of commissions withheld</t>
  </si>
  <si>
    <t>Description for proceeds from convertible debt</t>
  </si>
  <si>
    <t>The Company (i) received $1,041,000 in cash (net of $59,000 in commissions withheld) and, (ii) converted $583,500 of principal and interest from the Beaufort Capital Partners, LLC Convertible Note mentioned above</t>
  </si>
  <si>
    <t>Bridge Notes Payable [Member] | New investor funding [Member]</t>
  </si>
  <si>
    <t>Bridge Notes Payable [Member] | Warrant One [Member]</t>
  </si>
  <si>
    <t>Dec. 29,
		2021</t>
  </si>
  <si>
    <t>1.90%</t>
  </si>
  <si>
    <t>4 years 6 months</t>
  </si>
  <si>
    <t>46.41%</t>
  </si>
  <si>
    <t>Description for debt default</t>
  </si>
  <si>
    <t>the Company agreed to increase the number of warrants from 50% of the shares issuable to the note holders upon conversion to 75% of the shares issuable to the note holders upon conversion</t>
  </si>
  <si>
    <t>Bridge Notes Payable [Member] | Warrant [Member]</t>
  </si>
  <si>
    <t>Dec. 31,
		2021</t>
  </si>
  <si>
    <t>Payments for finder's fee</t>
  </si>
  <si>
    <t>price of eighty-five percent (85%) of the Companys IPO price per share</t>
  </si>
  <si>
    <t>Upon any default of the notes for non-payment, any bankruptcy event or breach of the note or other transaction documents, the Company may be liable to pay a default redemption amount equal to 130% of the amount due under the note and deliver an additional warrant to purchase 50% of the common stock issuable upon conversion of the notes</t>
  </si>
  <si>
    <t>Loan preparation fees</t>
  </si>
  <si>
    <t>Zika Diagnostics, Inc. Note Payable [Member] | License agreement [Member]</t>
  </si>
  <si>
    <t>Dec. 31,
		2020</t>
  </si>
  <si>
    <t>Royalty receivable</t>
  </si>
  <si>
    <t>Royalty, percentage</t>
  </si>
  <si>
    <t>10.00%</t>
  </si>
  <si>
    <t>Equity method investment, shares to be acquired under agreement | shares</t>
  </si>
  <si>
    <t>Equity method investment, value of shares to be acquired under agreement</t>
  </si>
  <si>
    <t>Royalty revenue</t>
  </si>
  <si>
    <t>Common stock shares returned, value</t>
  </si>
  <si>
    <t>Related note [Member] | Zika Diagnostics Inc [Member]</t>
  </si>
  <si>
    <t>Litigation, damages sought by P&amp;G Holdings</t>
  </si>
  <si>
    <t>P&amp;G Holdings filed a lawsuit in Federal District Court in New York demanding payment of the Related Note, all accrued interest thereon and attorneys fees and that stock be issued such that P&amp;G Holdings would own 80% of the issued and outstanding shares of stock of Watermark</t>
  </si>
  <si>
    <t>Dec. 31,
		2017</t>
  </si>
  <si>
    <t>The notes provide that the principal and interest on the notes would be convertible to shares of common stock at a conversion rate of $8.25 per share or seventy percent (70%) of the anticipated initial public offering (IPO) price per share</t>
  </si>
  <si>
    <t>Company entered into convertible promissory notes with two individuals and one company</t>
  </si>
  <si>
    <t>Commercial Paper [Member] | Robert Salna [Member]</t>
  </si>
  <si>
    <t>The note provides that the principal and interest on the note would be convertible to shares of common stock at a conversion rate of $8.25 per share or a discount of 15% to the conversion price of a bridge financing anticipated closing prior to filing a Registration Statement, which bridge financing, was completed on December 12, 2016</t>
  </si>
  <si>
    <t>Commercial Paper [Member] | Pine Valley Investments, LLC [Member] | Revolving Credit Facility [Member]</t>
  </si>
  <si>
    <t>Maximum borrowing capacity</t>
  </si>
  <si>
    <t>Line of credit facility amount outstanding</t>
  </si>
  <si>
    <t>Commercial Paper [Member] | Co Diagnostics, Ltd [Member] | Revolving Credit Facility [Member]</t>
  </si>
  <si>
    <t>greater than 20% shareholder</t>
  </si>
  <si>
    <t>Commercial Paper [Member] | Legends Capital Group, LLC [Member] | Revolving Credit Facility [Member]</t>
  </si>
  <si>
    <t>theCompany amended the note to provide that the principal and interest on the notewould be convertible to shares of common stock at a conversion rate of $8.25per share or a discount of 30% to the price of an IPO if we were to file aRegistration Statement.</t>
  </si>
  <si>
    <t>Commercial Paper [Member] | Hamilton Mining Resources [Member] | Revolving Credit Facility [Member]</t>
  </si>
  <si>
    <t>Commercial Paper [Member] | Machan 1988 Property Trust [Member] | Revolving Credit Facility [Member]</t>
  </si>
  <si>
    <t>theCompany amended the note to provide that the principal and interest on the notewould be convertible to shares of common stock at a conversion rate of $8.25per share or a discount of 30% to the price of an IPO if we were to file aRegistration Statement before December 31, 2016.</t>
  </si>
  <si>
    <t>Line of credit facility retired principal, amount</t>
  </si>
  <si>
    <t>Convertible Note [Member] | R. Phillip Zobrist [Member]</t>
  </si>
  <si>
    <t>The note contains a conversion feature allowing the principal and any unpaid accrued interest to be converted into common shares of the company at a rate of $11.00 or 20% less than the price of the anticipated Initial Public Offering, whichever is less, per share at the discretion of the note holder</t>
  </si>
  <si>
    <t>Convertible Note [Member] | Legends Capital Opportunity Fund, LLC [Member]</t>
  </si>
  <si>
    <t>Number of convertible notes | Number</t>
  </si>
  <si>
    <t>Convertible Note [Member] | Beaufort Capital Partners, LLC [Member]</t>
  </si>
  <si>
    <t>Apr. 30,
		2016</t>
  </si>
  <si>
    <t>The note contained a conversion feature allowing the principal and any unpaid accrued interest to be converted into common shares of the company at a rate of $8.25 or 20% less than the price of the anticipated Initial Public Offering, whichever is less, per share at the discretion of the note holder</t>
  </si>
  <si>
    <t>Convertible Note [Member] | Beaufort Capital Partners, LLC [Member] | Bridge Notes Payable [Member]</t>
  </si>
  <si>
    <t>Debt conversion converted instrument, bridge notes issued</t>
  </si>
  <si>
    <t>Bridge note payable, payments for points withheld</t>
  </si>
  <si>
    <t>Convertible Note [Member] | Warrant [Member] | R. Phillip Zobrist [Member]</t>
  </si>
  <si>
    <t>Lesser of $11.00 or the offering price of an initial public offering of the Company common stock during the term of the warrant</t>
  </si>
  <si>
    <t>1.59%</t>
  </si>
  <si>
    <t>97.60%</t>
  </si>
  <si>
    <t>Stock-based Compensation (Details) - $ / shares</t>
  </si>
  <si>
    <t>Stock-based Compensation Details</t>
  </si>
  <si>
    <t>Expected life (in years)</t>
  </si>
  <si>
    <t>Stock price</t>
  </si>
  <si>
    <t>Stock-based Compensation (Details 1) - $ / shares</t>
  </si>
  <si>
    <t>12 Months Ended</t>
  </si>
  <si>
    <t>Options Outstanding</t>
  </si>
  <si>
    <t>Options granted</t>
  </si>
  <si>
    <t>Stock Options [Member]</t>
  </si>
  <si>
    <t>Outstanding, Beginning</t>
  </si>
  <si>
    <t>Expired</t>
  </si>
  <si>
    <t>Forfeited options</t>
  </si>
  <si>
    <t>Exercised</t>
  </si>
  <si>
    <t>Outstanding, Ending</t>
  </si>
  <si>
    <t>Weighted Average Exercise Price</t>
  </si>
  <si>
    <t>Weighted Average Fair Value</t>
  </si>
  <si>
    <t>Weighted-average Remaining Contractual Life (Years)</t>
  </si>
  <si>
    <t>7 years 10 months 17 days</t>
  </si>
  <si>
    <t>7 years 3 months 19 days</t>
  </si>
  <si>
    <t>8 years 3 months 19 days</t>
  </si>
  <si>
    <t>Stock-based Compensation (Details 2) - $ / shares</t>
  </si>
  <si>
    <t>Stock-based Compensation (Details 3) - $ / shares</t>
  </si>
  <si>
    <t>Warrants Outstanding</t>
  </si>
  <si>
    <t>Warrants issued</t>
  </si>
  <si>
    <t>4 years 1 month 9 days</t>
  </si>
  <si>
    <t>3 years 1 month 6 days</t>
  </si>
  <si>
    <t>4 years 6 months 10 days</t>
  </si>
  <si>
    <t>4 years 2 months 12 days</t>
  </si>
  <si>
    <t>4 years 5 months 23 days</t>
  </si>
  <si>
    <t>Stock-based Compensation (Details 4)</t>
  </si>
  <si>
    <t>Sep. 30, 2017$ / sharesshares</t>
  </si>
  <si>
    <t>0.11-0.55 [Member]</t>
  </si>
  <si>
    <t>Number outstanding | shares</t>
  </si>
  <si>
    <t>Weighted average remaining contractual life</t>
  </si>
  <si>
    <t>6 years 2 months 23 days</t>
  </si>
  <si>
    <t>Weighted average exercise price</t>
  </si>
  <si>
    <t>Number exercisable | shares</t>
  </si>
  <si>
    <t>Weighted average exercise price exercisable</t>
  </si>
  <si>
    <t>0.11-0.55 [Member] | Minimum [Member]</t>
  </si>
  <si>
    <t>Exercise Prices</t>
  </si>
  <si>
    <t>0.11-0.55 [Member] | Maximum [Member]</t>
  </si>
  <si>
    <t>2.00-3.85 [Member]</t>
  </si>
  <si>
    <t>4 years 10 months 17 days</t>
  </si>
  <si>
    <t>2.00-3.85 [Member] | Minimum [Member]</t>
  </si>
  <si>
    <t>2.00-3.85 [Member] | Maximum [Member]</t>
  </si>
  <si>
    <t>5.10-7.20 [Member]</t>
  </si>
  <si>
    <t>4 years 4 months 2 days</t>
  </si>
  <si>
    <t>5.10-7.20 [Member] | Minimum [Member]</t>
  </si>
  <si>
    <t>5.10-7.20 [Member] | Maximum [Member]</t>
  </si>
  <si>
    <t>0.11-7.20 [Member]</t>
  </si>
  <si>
    <t>5 years 4 months 9 days</t>
  </si>
  <si>
    <t>0.11-7.20 [Member] | Minimum [Member]</t>
  </si>
  <si>
    <t>0.11-7.20 [Member] | Maximum [Member]</t>
  </si>
  <si>
    <t>Stock-based Compensation (Details 5)</t>
  </si>
  <si>
    <t>Unrecognized stock-based compensation</t>
  </si>
  <si>
    <t>2017 [Member]</t>
  </si>
  <si>
    <t>2018 [Member]</t>
  </si>
  <si>
    <t>Stock-based Compensation (Details Narrative)</t>
  </si>
  <si>
    <t>Sep. 30, 2017USD ($)shares</t>
  </si>
  <si>
    <t>Sep. 30, 2016USD ($)Numbershares</t>
  </si>
  <si>
    <t>Sep. 30, 2017USD ($)Number$ / sharesshares</t>
  </si>
  <si>
    <t>Sep. 30, 2016USD ($)Number$ / sharesshares</t>
  </si>
  <si>
    <t>Dec. 31, 2016$ / sharesshares</t>
  </si>
  <si>
    <t>Options\Warrants granted issued shares | shares</t>
  </si>
  <si>
    <t>Options\Warrants granted value</t>
  </si>
  <si>
    <t>Vesting of options granted</t>
  </si>
  <si>
    <t>Common stock share issued | shares</t>
  </si>
  <si>
    <t>Common stock valued</t>
  </si>
  <si>
    <t>Weighted average fair value of options granted | $ / shares</t>
  </si>
  <si>
    <t>Board Of Directors [Member]</t>
  </si>
  <si>
    <t>Number of members | Number</t>
  </si>
  <si>
    <t>Consultant [Member]</t>
  </si>
  <si>
    <t>Number of employees | Number</t>
  </si>
  <si>
    <t>Common Stock [Member]</t>
  </si>
  <si>
    <t>Stock Incentive Plans 2015 [Member]</t>
  </si>
  <si>
    <t>Aggregate number of common shares reserved | shares</t>
  </si>
  <si>
    <t>Unissued common stock authorized shares | shares</t>
  </si>
  <si>
    <t>Related Party Transactions (Details Narrative) - USD ($)</t>
  </si>
  <si>
    <t>Royalty payments, per month</t>
  </si>
  <si>
    <t>Equity funding</t>
  </si>
  <si>
    <t>Increase in Royalties Payable, per month</t>
  </si>
  <si>
    <t>Accrued royalties</t>
  </si>
  <si>
    <t>Research and development expense</t>
  </si>
  <si>
    <t>Dr. Satterfield [Member] | Minimum [Member]</t>
  </si>
  <si>
    <t>Lease Obligations (Details)</t>
  </si>
  <si>
    <t>Lease Obligations Details</t>
  </si>
  <si>
    <t>Lease Obligations (Details Narrative)</t>
  </si>
  <si>
    <t>1 Months Ended</t>
  </si>
  <si>
    <t>Sep. 30, 2017USD ($)ft²</t>
  </si>
  <si>
    <t>Sep. 30, 2017USD ($)ft²Number</t>
  </si>
  <si>
    <t>Monthly lease charges for executive office</t>
  </si>
  <si>
    <t>Number of suits for executive office | Number</t>
  </si>
  <si>
    <t>Area of land | ft²</t>
  </si>
  <si>
    <t>Rent expenses</t>
  </si>
  <si>
    <t>Maturity date</t>
  </si>
  <si>
    <t>Nov. 30,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24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28297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48</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42"/>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4"/>
    <col customWidth="1" max="3" min="3" width="28"/>
    <col customWidth="1" max="4" min="4" width="14"/>
    <col customWidth="1" max="5" min="5" width="14"/>
  </cols>
  <sheetData>
    <row r="1" spans="1:5">
      <c r="A1" s="1" t="s">
        <v>185</v>
      </c>
      <c r="B1" s="2" t="s">
        <v>186</v>
      </c>
      <c r="C1" s="2" t="s">
        <v>187</v>
      </c>
      <c r="D1" s="2" t="s">
        <v>2</v>
      </c>
      <c r="E1" s="2" t="s">
        <v>28</v>
      </c>
    </row>
    <row r="2" spans="1:5">
      <c r="A2" s="4" t="s">
        <v>188</v>
      </c>
      <c r="C2" s="4" t="s">
        <v>189</v>
      </c>
    </row>
    <row r="3" spans="1:5">
      <c r="A3" s="4" t="s">
        <v>62</v>
      </c>
      <c r="D3" s="4" t="s">
        <v>63</v>
      </c>
      <c r="E3" s="4" t="s">
        <v>63</v>
      </c>
    </row>
    <row r="4" spans="1:5">
      <c r="A4" s="4" t="s">
        <v>190</v>
      </c>
      <c r="D4" s="5" t="n">
        <v>12282975</v>
      </c>
      <c r="E4" s="5" t="n">
        <v>9882395</v>
      </c>
    </row>
    <row r="5" spans="1:5">
      <c r="A5" s="4" t="s">
        <v>191</v>
      </c>
      <c r="D5" s="7" t="n">
        <v>65722</v>
      </c>
      <c r="E5" s="7" t="n">
        <v>101239</v>
      </c>
    </row>
    <row r="6" spans="1:5">
      <c r="A6" s="4" t="s">
        <v>192</v>
      </c>
    </row>
    <row r="7" spans="1:5">
      <c r="A7" s="4" t="s">
        <v>193</v>
      </c>
      <c r="B7" s="5" t="n">
        <v>1178532</v>
      </c>
    </row>
    <row r="8" spans="1:5">
      <c r="A8" s="4" t="s">
        <v>62</v>
      </c>
      <c r="B8" s="7" t="n">
        <v>6</v>
      </c>
    </row>
    <row r="9" spans="1:5">
      <c r="A9" s="4" t="s">
        <v>194</v>
      </c>
      <c r="B9" s="8" t="n">
        <v>0.6</v>
      </c>
    </row>
    <row r="10" spans="1:5">
      <c r="A10" s="4" t="s">
        <v>195</v>
      </c>
      <c r="B10" s="4" t="s">
        <v>196</v>
      </c>
    </row>
    <row r="11" spans="1:5">
      <c r="A11" s="4" t="s">
        <v>190</v>
      </c>
      <c r="B11" s="5" t="n">
        <v>176780</v>
      </c>
    </row>
    <row r="12" spans="1:5">
      <c r="A12" s="4" t="s">
        <v>197</v>
      </c>
      <c r="B12" s="7" t="n">
        <v>7071192</v>
      </c>
    </row>
    <row r="13" spans="1:5">
      <c r="A13" s="4" t="s">
        <v>198</v>
      </c>
      <c r="B13" s="5" t="n">
        <v>5977924</v>
      </c>
    </row>
    <row r="14" spans="1:5">
      <c r="A14" s="4" t="s">
        <v>199</v>
      </c>
      <c r="B14" s="5" t="n">
        <v>3440000</v>
      </c>
    </row>
    <row r="15" spans="1:5">
      <c r="A15" s="4" t="s">
        <v>191</v>
      </c>
      <c r="B15" s="7" t="n">
        <v>283000</v>
      </c>
    </row>
    <row r="16" spans="1:5">
      <c r="A16" s="4" t="s">
        <v>200</v>
      </c>
      <c r="B16" s="5" t="n">
        <v>857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1</v>
      </c>
      <c r="B1" s="2" t="s">
        <v>2</v>
      </c>
      <c r="C1" s="2" t="s">
        <v>28</v>
      </c>
    </row>
    <row r="2" spans="1:3">
      <c r="A2" s="4" t="s">
        <v>202</v>
      </c>
      <c r="B2" s="7" t="n">
        <v>229893</v>
      </c>
      <c r="C2" s="7" t="n">
        <v>168346</v>
      </c>
    </row>
    <row r="3" spans="1:3">
      <c r="A3" s="4" t="s">
        <v>203</v>
      </c>
      <c r="B3" s="5" t="n">
        <v>-90144</v>
      </c>
      <c r="C3" s="5" t="n">
        <v>-80917</v>
      </c>
    </row>
    <row r="4" spans="1:3">
      <c r="A4" s="4" t="s">
        <v>204</v>
      </c>
      <c r="B4" s="5" t="n">
        <v>139749</v>
      </c>
      <c r="C4" s="5" t="n">
        <v>87429</v>
      </c>
    </row>
    <row r="5" spans="1:3">
      <c r="A5" s="4" t="s">
        <v>205</v>
      </c>
    </row>
    <row r="6" spans="1:3">
      <c r="A6" s="4" t="s">
        <v>202</v>
      </c>
      <c r="B6" s="5" t="n">
        <v>212031</v>
      </c>
      <c r="C6" s="5" t="n">
        <v>160891</v>
      </c>
    </row>
    <row r="7" spans="1:3">
      <c r="A7" s="4" t="s">
        <v>206</v>
      </c>
    </row>
    <row r="8" spans="1:3">
      <c r="A8" s="4" t="s">
        <v>202</v>
      </c>
      <c r="B8" s="5" t="n">
        <v>9072</v>
      </c>
      <c r="C8" s="4" t="s">
        <v>33</v>
      </c>
    </row>
    <row r="9" spans="1:3">
      <c r="A9" s="4" t="s">
        <v>207</v>
      </c>
    </row>
    <row r="10" spans="1:3">
      <c r="A10" s="4" t="s">
        <v>202</v>
      </c>
      <c r="B10" s="5" t="n">
        <v>4050</v>
      </c>
      <c r="C10" s="5" t="n">
        <v>2715</v>
      </c>
    </row>
    <row r="11" spans="1:3">
      <c r="A11" s="4" t="s">
        <v>208</v>
      </c>
    </row>
    <row r="12" spans="1:3">
      <c r="A12" s="4" t="s">
        <v>202</v>
      </c>
      <c r="B12" s="7" t="n">
        <v>4740</v>
      </c>
      <c r="C12" s="7" t="n">
        <v>47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25238</v>
      </c>
      <c r="C3" s="7" t="n">
        <v>998737</v>
      </c>
    </row>
    <row r="4" spans="1:3">
      <c r="A4" s="4" t="s">
        <v>31</v>
      </c>
      <c r="B4" s="5" t="n">
        <v>1483</v>
      </c>
      <c r="C4" s="5" t="n">
        <v>3183</v>
      </c>
    </row>
    <row r="5" spans="1:3">
      <c r="A5" s="4" t="s">
        <v>32</v>
      </c>
      <c r="B5" s="5" t="n">
        <v>45340</v>
      </c>
      <c r="C5" s="4" t="s">
        <v>33</v>
      </c>
    </row>
    <row r="6" spans="1:3">
      <c r="A6" s="4" t="s">
        <v>34</v>
      </c>
      <c r="B6" s="5" t="n">
        <v>1240361</v>
      </c>
      <c r="C6" s="5" t="n">
        <v>206478</v>
      </c>
    </row>
    <row r="7" spans="1:3">
      <c r="A7" s="4" t="s">
        <v>35</v>
      </c>
      <c r="B7" s="5" t="n">
        <v>5912422</v>
      </c>
      <c r="C7" s="5" t="n">
        <v>1208398</v>
      </c>
    </row>
    <row r="8" spans="1:3">
      <c r="A8" s="4" t="s">
        <v>36</v>
      </c>
      <c r="B8" s="5" t="n">
        <v>139749</v>
      </c>
      <c r="C8" s="5" t="n">
        <v>87429</v>
      </c>
    </row>
    <row r="9" spans="1:3">
      <c r="A9" s="4" t="s">
        <v>37</v>
      </c>
      <c r="B9" s="5" t="n">
        <v>6052171</v>
      </c>
      <c r="C9" s="5" t="n">
        <v>1295827</v>
      </c>
    </row>
    <row r="10" spans="1:3">
      <c r="A10" s="3" t="s">
        <v>38</v>
      </c>
    </row>
    <row r="11" spans="1:3">
      <c r="A11" s="4" t="s">
        <v>39</v>
      </c>
      <c r="B11" s="5" t="n">
        <v>80504</v>
      </c>
      <c r="C11" s="5" t="n">
        <v>29934</v>
      </c>
    </row>
    <row r="12" spans="1:3">
      <c r="A12" s="4" t="s">
        <v>40</v>
      </c>
      <c r="B12" s="4" t="s">
        <v>33</v>
      </c>
      <c r="C12" s="5" t="n">
        <v>75000</v>
      </c>
    </row>
    <row r="13" spans="1:3">
      <c r="A13" s="4" t="s">
        <v>41</v>
      </c>
      <c r="B13" s="5" t="n">
        <v>65722</v>
      </c>
      <c r="C13" s="5" t="n">
        <v>101239</v>
      </c>
    </row>
    <row r="14" spans="1:3">
      <c r="A14" s="4" t="s">
        <v>42</v>
      </c>
      <c r="B14" s="5" t="n">
        <v>520000</v>
      </c>
      <c r="C14" s="5" t="n">
        <v>690168</v>
      </c>
    </row>
    <row r="15" spans="1:3">
      <c r="A15" s="4" t="s">
        <v>43</v>
      </c>
      <c r="B15" s="4" t="s">
        <v>33</v>
      </c>
      <c r="C15" s="5" t="n">
        <v>2111895</v>
      </c>
    </row>
    <row r="16" spans="1:3">
      <c r="A16" s="4" t="s">
        <v>44</v>
      </c>
      <c r="B16" s="4" t="s">
        <v>33</v>
      </c>
      <c r="C16" s="5" t="n">
        <v>837177</v>
      </c>
    </row>
    <row r="17" spans="1:3">
      <c r="A17" s="4" t="s">
        <v>45</v>
      </c>
      <c r="B17" s="5" t="n">
        <v>10792</v>
      </c>
      <c r="C17" s="4" t="s">
        <v>33</v>
      </c>
    </row>
    <row r="18" spans="1:3">
      <c r="A18" s="4" t="s">
        <v>46</v>
      </c>
      <c r="B18" s="5" t="n">
        <v>677018</v>
      </c>
      <c r="C18" s="5" t="n">
        <v>3845413</v>
      </c>
    </row>
    <row r="19" spans="1:3">
      <c r="A19" s="3" t="s">
        <v>47</v>
      </c>
    </row>
    <row r="20" spans="1:3">
      <c r="A20" s="4" t="s">
        <v>48</v>
      </c>
      <c r="B20" s="4" t="s">
        <v>33</v>
      </c>
      <c r="C20" s="5" t="n">
        <v>445000</v>
      </c>
    </row>
    <row r="21" spans="1:3">
      <c r="A21" s="4" t="s">
        <v>49</v>
      </c>
      <c r="B21" s="5" t="n">
        <v>186144</v>
      </c>
      <c r="C21" s="4" t="s">
        <v>33</v>
      </c>
    </row>
    <row r="22" spans="1:3">
      <c r="A22" s="4" t="s">
        <v>50</v>
      </c>
      <c r="B22" s="5" t="n">
        <v>186144</v>
      </c>
      <c r="C22" s="5" t="n">
        <v>445000</v>
      </c>
    </row>
    <row r="23" spans="1:3">
      <c r="A23" s="4" t="s">
        <v>51</v>
      </c>
      <c r="B23" s="5" t="n">
        <v>863162</v>
      </c>
      <c r="C23" s="5" t="n">
        <v>4290413</v>
      </c>
    </row>
    <row r="24" spans="1:3">
      <c r="A24" s="4" t="s">
        <v>52</v>
      </c>
      <c r="B24" s="4" t="s">
        <v>33</v>
      </c>
      <c r="C24" s="4" t="s">
        <v>33</v>
      </c>
    </row>
    <row r="25" spans="1:3">
      <c r="A25" s="3" t="s">
        <v>53</v>
      </c>
    </row>
    <row r="26" spans="1:3">
      <c r="A26" s="4" t="s">
        <v>54</v>
      </c>
      <c r="B26" s="5" t="n">
        <v>12283</v>
      </c>
      <c r="C26" s="5" t="n">
        <v>9882</v>
      </c>
    </row>
    <row r="27" spans="1:3">
      <c r="A27" s="4" t="s">
        <v>55</v>
      </c>
      <c r="B27" s="5" t="n">
        <v>16094194</v>
      </c>
      <c r="C27" s="5" t="n">
        <v>2458744</v>
      </c>
    </row>
    <row r="28" spans="1:3">
      <c r="A28" s="4" t="s">
        <v>56</v>
      </c>
      <c r="B28" s="5" t="n">
        <v>-10917468</v>
      </c>
      <c r="C28" s="5" t="n">
        <v>-5463212</v>
      </c>
    </row>
    <row r="29" spans="1:3">
      <c r="A29" s="4" t="s">
        <v>57</v>
      </c>
      <c r="B29" s="5" t="n">
        <v>5189009</v>
      </c>
      <c r="C29" s="5" t="n">
        <v>-2994586</v>
      </c>
    </row>
    <row r="30" spans="1:3">
      <c r="A30" s="4" t="s">
        <v>58</v>
      </c>
      <c r="B30" s="7" t="n">
        <v>6052171</v>
      </c>
      <c r="C30" s="7" t="n">
        <v>1295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09</v>
      </c>
      <c r="B1" s="2" t="s">
        <v>68</v>
      </c>
      <c r="D1" s="2" t="s">
        <v>1</v>
      </c>
    </row>
    <row r="2" spans="1:5">
      <c r="B2" s="2" t="s">
        <v>2</v>
      </c>
      <c r="C2" s="2" t="s">
        <v>69</v>
      </c>
      <c r="D2" s="2" t="s">
        <v>2</v>
      </c>
      <c r="E2" s="2" t="s">
        <v>69</v>
      </c>
    </row>
    <row r="3" spans="1:5">
      <c r="A3" s="3" t="s">
        <v>210</v>
      </c>
    </row>
    <row r="4" spans="1:5">
      <c r="A4" s="4" t="s">
        <v>211</v>
      </c>
      <c r="B4" s="7" t="n">
        <v>12416</v>
      </c>
      <c r="C4" s="7" t="n">
        <v>7295</v>
      </c>
      <c r="D4" s="7" t="n">
        <v>33228</v>
      </c>
      <c r="E4" s="7" t="n">
        <v>29466</v>
      </c>
    </row>
    <row r="5" spans="1:5">
      <c r="A5" s="4" t="s">
        <v>72</v>
      </c>
      <c r="B5" s="4" t="s">
        <v>33</v>
      </c>
      <c r="C5" s="4" t="s">
        <v>33</v>
      </c>
      <c r="D5" s="7" t="n">
        <v>302</v>
      </c>
      <c r="E5" s="4" t="s">
        <v>33</v>
      </c>
    </row>
    <row r="6" spans="1:5">
      <c r="A6" s="4" t="s">
        <v>212</v>
      </c>
      <c r="B6" s="7" t="n">
        <v>1028969</v>
      </c>
      <c r="C6" s="7" t="n">
        <v>4141667</v>
      </c>
      <c r="D6" s="7" t="n">
        <v>1028969</v>
      </c>
      <c r="E6" s="7" t="n">
        <v>4141667</v>
      </c>
    </row>
    <row r="7" spans="1:5">
      <c r="A7" s="4" t="s">
        <v>213</v>
      </c>
      <c r="D7" s="7" t="n">
        <v>29412</v>
      </c>
    </row>
    <row r="8" spans="1:5">
      <c r="A8" s="4" t="s">
        <v>84</v>
      </c>
      <c r="B8" s="7" t="n">
        <v>1281</v>
      </c>
      <c r="C8" s="4" t="s">
        <v>33</v>
      </c>
      <c r="D8" s="7" t="n">
        <v>1281</v>
      </c>
      <c r="E8" s="4" t="s">
        <v>3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8</v>
      </c>
    </row>
    <row r="2" spans="1:3">
      <c r="A2" s="4" t="s">
        <v>202</v>
      </c>
      <c r="B2" s="4" t="s">
        <v>33</v>
      </c>
      <c r="C2" s="7" t="n">
        <v>2556895</v>
      </c>
    </row>
    <row r="3" spans="1:3">
      <c r="A3" s="4" t="s">
        <v>215</v>
      </c>
      <c r="B3" s="4" t="s">
        <v>33</v>
      </c>
      <c r="C3" s="5" t="n">
        <v>-2111895</v>
      </c>
    </row>
    <row r="4" spans="1:3">
      <c r="A4" s="4" t="s">
        <v>216</v>
      </c>
      <c r="B4" s="4" t="s">
        <v>33</v>
      </c>
      <c r="C4" s="5" t="n">
        <v>445000</v>
      </c>
    </row>
    <row r="5" spans="1:3">
      <c r="A5" s="4" t="s">
        <v>217</v>
      </c>
    </row>
    <row r="6" spans="1:3">
      <c r="A6" s="4" t="s">
        <v>202</v>
      </c>
      <c r="B6" s="4" t="s">
        <v>33</v>
      </c>
      <c r="C6" s="5" t="n">
        <v>99664</v>
      </c>
    </row>
    <row r="7" spans="1:3">
      <c r="A7" s="4" t="s">
        <v>218</v>
      </c>
    </row>
    <row r="8" spans="1:3">
      <c r="A8" s="4" t="s">
        <v>202</v>
      </c>
      <c r="B8" s="4" t="s">
        <v>33</v>
      </c>
      <c r="C8" s="5" t="n">
        <v>86000</v>
      </c>
    </row>
    <row r="9" spans="1:3">
      <c r="A9" s="4" t="s">
        <v>219</v>
      </c>
    </row>
    <row r="10" spans="1:3">
      <c r="A10" s="4" t="s">
        <v>202</v>
      </c>
      <c r="B10" s="4" t="s">
        <v>33</v>
      </c>
      <c r="C10" s="5" t="n">
        <v>25000</v>
      </c>
    </row>
    <row r="11" spans="1:3">
      <c r="A11" s="4" t="s">
        <v>220</v>
      </c>
    </row>
    <row r="12" spans="1:3">
      <c r="A12" s="4" t="s">
        <v>202</v>
      </c>
      <c r="B12" s="4" t="s">
        <v>33</v>
      </c>
      <c r="C12" s="5" t="n">
        <v>192427</v>
      </c>
    </row>
    <row r="13" spans="1:3">
      <c r="A13" s="4" t="s">
        <v>221</v>
      </c>
    </row>
    <row r="14" spans="1:3">
      <c r="A14" s="4" t="s">
        <v>202</v>
      </c>
      <c r="B14" s="4" t="s">
        <v>33</v>
      </c>
      <c r="C14" s="5" t="n">
        <v>105000</v>
      </c>
    </row>
    <row r="15" spans="1:3">
      <c r="A15" s="4" t="s">
        <v>222</v>
      </c>
    </row>
    <row r="16" spans="1:3">
      <c r="A16" s="4" t="s">
        <v>202</v>
      </c>
      <c r="B16" s="4" t="s">
        <v>33</v>
      </c>
      <c r="C16" s="5" t="n">
        <v>445000</v>
      </c>
    </row>
    <row r="17" spans="1:3">
      <c r="A17" s="4" t="s">
        <v>223</v>
      </c>
    </row>
    <row r="18" spans="1:3">
      <c r="A18" s="4" t="s">
        <v>202</v>
      </c>
      <c r="B18" s="4" t="s">
        <v>33</v>
      </c>
      <c r="C18" s="7" t="n">
        <v>160380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8</v>
      </c>
    </row>
    <row r="2" spans="1:3">
      <c r="A2" s="4" t="s">
        <v>225</v>
      </c>
      <c r="B2" s="4" t="s">
        <v>33</v>
      </c>
      <c r="C2" s="7" t="n">
        <v>837177</v>
      </c>
    </row>
    <row r="3" spans="1:3">
      <c r="A3" s="4" t="s">
        <v>226</v>
      </c>
      <c r="B3" s="4" t="s">
        <v>33</v>
      </c>
      <c r="C3" s="5" t="n">
        <v>-837177</v>
      </c>
    </row>
    <row r="4" spans="1:3">
      <c r="A4" s="4" t="s">
        <v>227</v>
      </c>
      <c r="B4" s="4" t="s">
        <v>33</v>
      </c>
      <c r="C4" s="4" t="s">
        <v>33</v>
      </c>
    </row>
    <row r="5" spans="1:3">
      <c r="A5" s="4" t="s">
        <v>228</v>
      </c>
    </row>
    <row r="6" spans="1:3">
      <c r="A6" s="4" t="s">
        <v>225</v>
      </c>
      <c r="B6" s="4" t="s">
        <v>33</v>
      </c>
      <c r="C6" s="5" t="n">
        <v>609940</v>
      </c>
    </row>
    <row r="7" spans="1:3">
      <c r="A7" s="4" t="s">
        <v>229</v>
      </c>
    </row>
    <row r="8" spans="1:3">
      <c r="A8" s="4" t="s">
        <v>225</v>
      </c>
      <c r="B8" s="4" t="s">
        <v>33</v>
      </c>
      <c r="C8" s="5" t="n">
        <v>99737</v>
      </c>
    </row>
    <row r="9" spans="1:3">
      <c r="A9" s="4" t="s">
        <v>230</v>
      </c>
    </row>
    <row r="10" spans="1:3">
      <c r="A10" s="4" t="s">
        <v>225</v>
      </c>
      <c r="B10" s="4" t="s">
        <v>33</v>
      </c>
      <c r="C10" s="5" t="n">
        <v>10000</v>
      </c>
    </row>
    <row r="11" spans="1:3">
      <c r="A11" s="4" t="s">
        <v>231</v>
      </c>
    </row>
    <row r="12" spans="1:3">
      <c r="A12" s="4" t="s">
        <v>225</v>
      </c>
      <c r="B12" s="4" t="s">
        <v>33</v>
      </c>
      <c r="C12" s="5" t="n">
        <v>10000</v>
      </c>
    </row>
    <row r="13" spans="1:3">
      <c r="A13" s="4" t="s">
        <v>232</v>
      </c>
    </row>
    <row r="14" spans="1:3">
      <c r="A14" s="4" t="s">
        <v>225</v>
      </c>
      <c r="B14" s="4" t="s">
        <v>33</v>
      </c>
      <c r="C14" s="5" t="n">
        <v>66000</v>
      </c>
    </row>
    <row r="15" spans="1:3">
      <c r="A15" s="4" t="s">
        <v>233</v>
      </c>
    </row>
    <row r="16" spans="1:3">
      <c r="A16" s="4" t="s">
        <v>225</v>
      </c>
      <c r="B16" s="4" t="s">
        <v>33</v>
      </c>
      <c r="C16" s="7" t="n">
        <v>41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Y2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80"/>
    <col customWidth="1" max="6" min="6" width="80"/>
    <col customWidth="1" max="7" min="7" width="80"/>
    <col customWidth="1" max="8" min="8" width="29"/>
    <col customWidth="1" max="9" min="9" width="80"/>
    <col customWidth="1" max="10" min="10" width="21"/>
    <col customWidth="1" max="11" min="11" width="80"/>
    <col customWidth="1" max="12" min="12" width="80"/>
    <col customWidth="1" max="13" min="13" width="80"/>
    <col customWidth="1" max="14" min="14" width="80"/>
    <col customWidth="1" max="15" min="15" width="21"/>
    <col customWidth="1" max="16" min="16" width="20"/>
    <col customWidth="1" max="17" min="17" width="21"/>
    <col customWidth="1" max="18" min="18" width="21"/>
    <col customWidth="1" max="19" min="19" width="21"/>
    <col customWidth="1" max="20" min="20" width="21"/>
    <col customWidth="1" max="21" min="21" width="21"/>
    <col customWidth="1" max="22" min="22" width="25"/>
    <col customWidth="1" max="23" min="23" width="21"/>
    <col customWidth="1" max="24" min="24" width="21"/>
    <col customWidth="1" max="25" min="25" width="21"/>
  </cols>
  <sheetData>
    <row r="1" spans="1:25">
      <c r="A1" s="1" t="s">
        <v>234</v>
      </c>
      <c r="B1" s="2" t="s">
        <v>235</v>
      </c>
      <c r="C1" s="2" t="s">
        <v>236</v>
      </c>
      <c r="D1" s="2" t="s">
        <v>237</v>
      </c>
      <c r="E1" s="2" t="s">
        <v>238</v>
      </c>
      <c r="F1" s="2" t="s">
        <v>239</v>
      </c>
      <c r="G1" s="2" t="s">
        <v>240</v>
      </c>
      <c r="H1" s="2" t="s">
        <v>241</v>
      </c>
      <c r="I1" s="2" t="s">
        <v>242</v>
      </c>
      <c r="J1" s="2" t="s">
        <v>243</v>
      </c>
      <c r="K1" s="2" t="s">
        <v>244</v>
      </c>
      <c r="L1" s="2" t="s">
        <v>245</v>
      </c>
      <c r="M1" s="2" t="s">
        <v>246</v>
      </c>
      <c r="N1" s="2" t="s">
        <v>247</v>
      </c>
      <c r="O1" s="2" t="s">
        <v>248</v>
      </c>
      <c r="P1" s="2" t="s">
        <v>249</v>
      </c>
      <c r="Q1" s="2" t="s">
        <v>250</v>
      </c>
      <c r="R1" s="2" t="s">
        <v>251</v>
      </c>
      <c r="S1" s="2" t="s">
        <v>252</v>
      </c>
      <c r="T1" s="2" t="s">
        <v>253</v>
      </c>
      <c r="U1" s="2" t="s">
        <v>246</v>
      </c>
      <c r="V1" s="2" t="s">
        <v>253</v>
      </c>
      <c r="W1" s="2" t="s">
        <v>246</v>
      </c>
      <c r="X1" s="2" t="s">
        <v>254</v>
      </c>
      <c r="Y1" s="2" t="s">
        <v>255</v>
      </c>
    </row>
    <row r="2" spans="1:25">
      <c r="A2" s="4" t="s">
        <v>256</v>
      </c>
      <c r="V2" s="4" t="s">
        <v>257</v>
      </c>
      <c r="W2" s="4" t="s">
        <v>258</v>
      </c>
    </row>
    <row r="3" spans="1:25">
      <c r="A3" s="4" t="s">
        <v>259</v>
      </c>
      <c r="V3" s="4" t="s">
        <v>260</v>
      </c>
      <c r="W3" s="4" t="s">
        <v>261</v>
      </c>
    </row>
    <row r="4" spans="1:25">
      <c r="A4" s="4" t="s">
        <v>262</v>
      </c>
      <c r="V4" s="4" t="s">
        <v>263</v>
      </c>
      <c r="W4" s="4" t="s">
        <v>264</v>
      </c>
    </row>
    <row r="5" spans="1:25">
      <c r="A5" s="4" t="s">
        <v>265</v>
      </c>
      <c r="V5" s="4" t="s">
        <v>266</v>
      </c>
      <c r="W5" s="4" t="s">
        <v>266</v>
      </c>
    </row>
    <row r="6" spans="1:25">
      <c r="A6" s="4" t="s">
        <v>267</v>
      </c>
      <c r="V6" s="7" t="n">
        <v>41500</v>
      </c>
      <c r="W6" s="4" t="s">
        <v>33</v>
      </c>
    </row>
    <row r="7" spans="1:25">
      <c r="A7" s="4" t="s">
        <v>116</v>
      </c>
      <c r="V7" s="5" t="n">
        <v>73523</v>
      </c>
      <c r="W7" s="5" t="n">
        <v>10050</v>
      </c>
    </row>
    <row r="8" spans="1:25">
      <c r="A8" s="4" t="s">
        <v>83</v>
      </c>
      <c r="T8" s="7" t="n">
        <v>2072365</v>
      </c>
      <c r="U8" s="4" t="s">
        <v>33</v>
      </c>
      <c r="V8" s="5" t="n">
        <v>2072365</v>
      </c>
      <c r="W8" s="4" t="s">
        <v>33</v>
      </c>
    </row>
    <row r="9" spans="1:25">
      <c r="A9" s="4" t="s">
        <v>222</v>
      </c>
    </row>
    <row r="10" spans="1:25">
      <c r="A10" s="4" t="s">
        <v>268</v>
      </c>
      <c r="D10" s="7" t="n">
        <v>1050000</v>
      </c>
    </row>
    <row r="11" spans="1:25">
      <c r="A11" s="4" t="s">
        <v>229</v>
      </c>
    </row>
    <row r="12" spans="1:25">
      <c r="A12" s="4" t="s">
        <v>269</v>
      </c>
      <c r="G12" s="7" t="n">
        <v>100000</v>
      </c>
    </row>
    <row r="13" spans="1:25">
      <c r="A13" s="4" t="s">
        <v>270</v>
      </c>
      <c r="G13" s="4" t="s">
        <v>271</v>
      </c>
    </row>
    <row r="14" spans="1:25">
      <c r="A14" s="4" t="s">
        <v>272</v>
      </c>
      <c r="G14" s="4" t="s">
        <v>11</v>
      </c>
    </row>
    <row r="15" spans="1:25">
      <c r="A15" s="4" t="s">
        <v>273</v>
      </c>
      <c r="G15" s="4" t="s">
        <v>274</v>
      </c>
    </row>
    <row r="16" spans="1:25">
      <c r="A16" s="4" t="s">
        <v>275</v>
      </c>
      <c r="G16" s="4" t="s">
        <v>276</v>
      </c>
    </row>
    <row r="17" spans="1:25">
      <c r="A17" s="4" t="s">
        <v>277</v>
      </c>
      <c r="B17" s="7" t="n">
        <v>100000</v>
      </c>
    </row>
    <row r="18" spans="1:25">
      <c r="A18" s="4" t="s">
        <v>278</v>
      </c>
      <c r="B18" s="7" t="n">
        <v>14143</v>
      </c>
    </row>
    <row r="19" spans="1:25">
      <c r="A19" s="4" t="s">
        <v>279</v>
      </c>
      <c r="B19" s="5" t="n">
        <v>23780</v>
      </c>
    </row>
    <row r="20" spans="1:25">
      <c r="A20" s="4" t="s">
        <v>280</v>
      </c>
      <c r="B20" s="8" t="n">
        <v>4.8</v>
      </c>
    </row>
    <row r="21" spans="1:25">
      <c r="A21" s="4" t="s">
        <v>281</v>
      </c>
      <c r="B21" s="4" t="s">
        <v>282</v>
      </c>
    </row>
    <row r="22" spans="1:25">
      <c r="A22" s="4" t="s">
        <v>83</v>
      </c>
      <c r="B22" s="7" t="n">
        <v>28614</v>
      </c>
    </row>
    <row r="23" spans="1:25">
      <c r="A23" s="4" t="s">
        <v>230</v>
      </c>
    </row>
    <row r="24" spans="1:25">
      <c r="A24" s="4" t="s">
        <v>269</v>
      </c>
      <c r="R24" s="7" t="n">
        <v>10000</v>
      </c>
    </row>
    <row r="25" spans="1:25">
      <c r="A25" s="4" t="s">
        <v>270</v>
      </c>
      <c r="R25" s="4" t="s">
        <v>283</v>
      </c>
    </row>
    <row r="26" spans="1:25">
      <c r="A26" s="4" t="s">
        <v>272</v>
      </c>
      <c r="R26" s="4" t="s">
        <v>11</v>
      </c>
    </row>
    <row r="27" spans="1:25">
      <c r="A27" s="4" t="s">
        <v>273</v>
      </c>
      <c r="E27" s="4" t="s">
        <v>284</v>
      </c>
    </row>
    <row r="28" spans="1:25">
      <c r="A28" s="4" t="s">
        <v>277</v>
      </c>
      <c r="B28" s="5" t="n">
        <v>100000</v>
      </c>
    </row>
    <row r="29" spans="1:25">
      <c r="A29" s="4" t="s">
        <v>278</v>
      </c>
      <c r="B29" s="7" t="n">
        <v>1660</v>
      </c>
    </row>
    <row r="30" spans="1:25">
      <c r="A30" s="4" t="s">
        <v>82</v>
      </c>
      <c r="T30" s="5" t="n">
        <v>36</v>
      </c>
      <c r="U30" s="5" t="n">
        <v>302</v>
      </c>
      <c r="V30" s="7" t="n">
        <v>631</v>
      </c>
      <c r="W30" s="7" t="n">
        <v>727</v>
      </c>
    </row>
    <row r="31" spans="1:25">
      <c r="A31" s="4" t="s">
        <v>279</v>
      </c>
      <c r="B31" s="5" t="n">
        <v>2776</v>
      </c>
    </row>
    <row r="32" spans="1:25">
      <c r="A32" s="4" t="s">
        <v>280</v>
      </c>
      <c r="B32" s="8" t="n">
        <v>4.2</v>
      </c>
    </row>
    <row r="33" spans="1:25">
      <c r="A33" s="4" t="s">
        <v>83</v>
      </c>
      <c r="B33" s="7" t="n">
        <v>4996</v>
      </c>
    </row>
    <row r="34" spans="1:25">
      <c r="A34" s="4" t="s">
        <v>285</v>
      </c>
    </row>
    <row r="35" spans="1:25">
      <c r="A35" s="4" t="s">
        <v>256</v>
      </c>
      <c r="V35" s="4" t="s">
        <v>286</v>
      </c>
      <c r="W35" s="4" t="s">
        <v>287</v>
      </c>
    </row>
    <row r="36" spans="1:25">
      <c r="A36" s="4" t="s">
        <v>259</v>
      </c>
      <c r="V36" s="4" t="s">
        <v>288</v>
      </c>
      <c r="W36" s="4" t="s">
        <v>260</v>
      </c>
    </row>
    <row r="37" spans="1:25">
      <c r="A37" s="4" t="s">
        <v>262</v>
      </c>
      <c r="V37" s="4" t="s">
        <v>289</v>
      </c>
      <c r="W37" s="4" t="s">
        <v>290</v>
      </c>
    </row>
    <row r="38" spans="1:25">
      <c r="A38" s="4" t="s">
        <v>265</v>
      </c>
      <c r="V38" s="4" t="s">
        <v>266</v>
      </c>
      <c r="W38" s="4" t="s">
        <v>266</v>
      </c>
    </row>
    <row r="39" spans="1:25">
      <c r="A39" s="4" t="s">
        <v>291</v>
      </c>
    </row>
    <row r="40" spans="1:25">
      <c r="A40" s="4" t="s">
        <v>272</v>
      </c>
      <c r="B40" s="4" t="s">
        <v>292</v>
      </c>
    </row>
    <row r="41" spans="1:25">
      <c r="A41" s="4" t="s">
        <v>293</v>
      </c>
      <c r="B41" s="7" t="n">
        <v>665</v>
      </c>
    </row>
    <row r="42" spans="1:25">
      <c r="A42" s="4" t="s">
        <v>294</v>
      </c>
      <c r="T42" s="5" t="n">
        <v>11</v>
      </c>
      <c r="U42" s="5" t="n">
        <v>89</v>
      </c>
      <c r="V42" s="7" t="n">
        <v>186</v>
      </c>
      <c r="W42" s="7" t="n">
        <v>265</v>
      </c>
    </row>
    <row r="43" spans="1:25">
      <c r="A43" s="4" t="s">
        <v>82</v>
      </c>
      <c r="T43" s="5" t="n">
        <v>260</v>
      </c>
      <c r="U43" s="5" t="n">
        <v>2125</v>
      </c>
      <c r="V43" s="5" t="n">
        <v>4510</v>
      </c>
      <c r="W43" s="5" t="n">
        <v>6375</v>
      </c>
    </row>
    <row r="44" spans="1:25">
      <c r="A44" s="4" t="s">
        <v>295</v>
      </c>
      <c r="B44" s="5" t="n">
        <v>4545</v>
      </c>
    </row>
    <row r="45" spans="1:25">
      <c r="A45" s="4" t="s">
        <v>256</v>
      </c>
      <c r="B45" s="4" t="s">
        <v>296</v>
      </c>
    </row>
    <row r="46" spans="1:25">
      <c r="A46" s="4" t="s">
        <v>259</v>
      </c>
      <c r="B46" s="4" t="s">
        <v>260</v>
      </c>
    </row>
    <row r="47" spans="1:25">
      <c r="A47" s="4" t="s">
        <v>262</v>
      </c>
      <c r="B47" s="4" t="s">
        <v>297</v>
      </c>
    </row>
    <row r="48" spans="1:25">
      <c r="A48" s="4" t="s">
        <v>265</v>
      </c>
      <c r="B48" s="4" t="s">
        <v>266</v>
      </c>
    </row>
    <row r="49" spans="1:25">
      <c r="A49" s="4" t="s">
        <v>298</v>
      </c>
      <c r="B49" s="9" t="n">
        <v>0.638</v>
      </c>
    </row>
    <row r="50" spans="1:25">
      <c r="A50" s="4" t="s">
        <v>223</v>
      </c>
    </row>
    <row r="51" spans="1:25">
      <c r="A51" s="4" t="s">
        <v>269</v>
      </c>
      <c r="L51" s="7" t="n">
        <v>1683500</v>
      </c>
    </row>
    <row r="52" spans="1:25">
      <c r="A52" s="4" t="s">
        <v>270</v>
      </c>
      <c r="L52" s="4" t="s">
        <v>299</v>
      </c>
    </row>
    <row r="53" spans="1:25">
      <c r="A53" s="4" t="s">
        <v>272</v>
      </c>
      <c r="B53" s="4" t="s">
        <v>300</v>
      </c>
      <c r="L53" s="4" t="s">
        <v>301</v>
      </c>
    </row>
    <row r="54" spans="1:25">
      <c r="A54" s="4" t="s">
        <v>273</v>
      </c>
      <c r="L54" s="4" t="s">
        <v>302</v>
      </c>
    </row>
    <row r="55" spans="1:25">
      <c r="A55" s="4" t="s">
        <v>275</v>
      </c>
      <c r="L55" s="4" t="s">
        <v>303</v>
      </c>
    </row>
    <row r="56" spans="1:25">
      <c r="A56" s="4" t="s">
        <v>277</v>
      </c>
      <c r="B56" s="7" t="n">
        <v>1683500</v>
      </c>
    </row>
    <row r="57" spans="1:25">
      <c r="A57" s="4" t="s">
        <v>278</v>
      </c>
      <c r="B57" s="7" t="n">
        <v>73651</v>
      </c>
    </row>
    <row r="58" spans="1:25">
      <c r="A58" s="4" t="s">
        <v>279</v>
      </c>
      <c r="B58" s="5" t="n">
        <v>418370</v>
      </c>
    </row>
    <row r="59" spans="1:25">
      <c r="A59" s="4" t="s">
        <v>280</v>
      </c>
      <c r="B59" s="8" t="n">
        <v>4.2</v>
      </c>
    </row>
    <row r="60" spans="1:25">
      <c r="A60" s="4" t="s">
        <v>304</v>
      </c>
      <c r="L60" s="7" t="n">
        <v>1041000</v>
      </c>
    </row>
    <row r="61" spans="1:25">
      <c r="A61" s="4" t="s">
        <v>305</v>
      </c>
      <c r="L61" s="7" t="n">
        <v>59000</v>
      </c>
    </row>
    <row r="62" spans="1:25">
      <c r="A62" s="4" t="s">
        <v>306</v>
      </c>
      <c r="L62" s="4" t="s">
        <v>307</v>
      </c>
    </row>
    <row r="63" spans="1:25">
      <c r="A63" s="4" t="s">
        <v>116</v>
      </c>
      <c r="B63" s="7" t="n">
        <v>23055</v>
      </c>
    </row>
    <row r="64" spans="1:25">
      <c r="A64" s="4" t="s">
        <v>83</v>
      </c>
      <c r="B64" s="7" t="n">
        <v>1403241</v>
      </c>
    </row>
    <row r="65" spans="1:25">
      <c r="A65" s="4" t="s">
        <v>308</v>
      </c>
    </row>
    <row r="66" spans="1:25">
      <c r="A66" s="4" t="s">
        <v>269</v>
      </c>
      <c r="L66" s="7" t="n">
        <v>1100000</v>
      </c>
    </row>
    <row r="67" spans="1:25">
      <c r="A67" s="4" t="s">
        <v>309</v>
      </c>
    </row>
    <row r="68" spans="1:25">
      <c r="A68" s="4" t="s">
        <v>272</v>
      </c>
      <c r="B68" s="4" t="s">
        <v>310</v>
      </c>
    </row>
    <row r="69" spans="1:25">
      <c r="A69" s="4" t="s">
        <v>277</v>
      </c>
      <c r="B69" s="7" t="n">
        <v>578706</v>
      </c>
    </row>
    <row r="70" spans="1:25">
      <c r="A70" s="4" t="s">
        <v>295</v>
      </c>
      <c r="B70" s="5" t="n">
        <v>211740</v>
      </c>
    </row>
    <row r="71" spans="1:25">
      <c r="A71" s="4" t="s">
        <v>256</v>
      </c>
      <c r="B71" s="4" t="s">
        <v>311</v>
      </c>
    </row>
    <row r="72" spans="1:25">
      <c r="A72" s="4" t="s">
        <v>259</v>
      </c>
      <c r="B72" s="4" t="s">
        <v>312</v>
      </c>
    </row>
    <row r="73" spans="1:25">
      <c r="A73" s="4" t="s">
        <v>262</v>
      </c>
      <c r="B73" s="4" t="s">
        <v>313</v>
      </c>
    </row>
    <row r="74" spans="1:25">
      <c r="A74" s="4" t="s">
        <v>265</v>
      </c>
      <c r="B74" s="4" t="s">
        <v>266</v>
      </c>
    </row>
    <row r="75" spans="1:25">
      <c r="A75" s="4" t="s">
        <v>298</v>
      </c>
      <c r="B75" s="7" t="n">
        <v>6</v>
      </c>
    </row>
    <row r="76" spans="1:25">
      <c r="A76" s="4" t="s">
        <v>314</v>
      </c>
      <c r="B76" s="4" t="s">
        <v>315</v>
      </c>
    </row>
    <row r="77" spans="1:25">
      <c r="A77" s="4" t="s">
        <v>316</v>
      </c>
    </row>
    <row r="78" spans="1:25">
      <c r="A78" s="4" t="s">
        <v>272</v>
      </c>
      <c r="B78" s="4" t="s">
        <v>317</v>
      </c>
    </row>
    <row r="79" spans="1:25">
      <c r="A79" s="4" t="s">
        <v>318</v>
      </c>
      <c r="B79" s="7" t="n">
        <v>59000</v>
      </c>
    </row>
    <row r="80" spans="1:25">
      <c r="A80" s="4" t="s">
        <v>293</v>
      </c>
      <c r="B80" s="7" t="n">
        <v>11914</v>
      </c>
    </row>
    <row r="81" spans="1:25">
      <c r="A81" s="4" t="s">
        <v>294</v>
      </c>
      <c r="V81" s="5" t="n">
        <v>79696</v>
      </c>
    </row>
    <row r="82" spans="1:25">
      <c r="A82" s="4" t="s">
        <v>82</v>
      </c>
      <c r="T82" s="5" t="n">
        <v>7610</v>
      </c>
      <c r="V82" s="5" t="n">
        <v>132691</v>
      </c>
    </row>
    <row r="83" spans="1:25">
      <c r="A83" s="4" t="s">
        <v>295</v>
      </c>
      <c r="B83" s="5" t="n">
        <v>102039</v>
      </c>
    </row>
    <row r="84" spans="1:25">
      <c r="A84" s="4" t="s">
        <v>281</v>
      </c>
      <c r="B84" s="4" t="s">
        <v>319</v>
      </c>
    </row>
    <row r="85" spans="1:25">
      <c r="A85" s="4" t="s">
        <v>256</v>
      </c>
      <c r="B85" s="4" t="s">
        <v>287</v>
      </c>
    </row>
    <row r="86" spans="1:25">
      <c r="A86" s="4" t="s">
        <v>259</v>
      </c>
      <c r="B86" s="4" t="s">
        <v>260</v>
      </c>
    </row>
    <row r="87" spans="1:25">
      <c r="A87" s="4" t="s">
        <v>262</v>
      </c>
      <c r="B87" s="4" t="s">
        <v>290</v>
      </c>
    </row>
    <row r="88" spans="1:25">
      <c r="A88" s="4" t="s">
        <v>265</v>
      </c>
      <c r="B88" s="4" t="s">
        <v>266</v>
      </c>
    </row>
    <row r="89" spans="1:25">
      <c r="A89" s="4" t="s">
        <v>298</v>
      </c>
      <c r="B89" s="9" t="n">
        <v>0.638</v>
      </c>
    </row>
    <row r="90" spans="1:25">
      <c r="A90" s="4" t="s">
        <v>314</v>
      </c>
      <c r="B90" s="4" t="s">
        <v>320</v>
      </c>
    </row>
    <row r="91" spans="1:25">
      <c r="A91" s="4" t="s">
        <v>321</v>
      </c>
      <c r="B91" s="7" t="n">
        <v>15000</v>
      </c>
    </row>
    <row r="92" spans="1:25">
      <c r="A92" s="4" t="s">
        <v>322</v>
      </c>
    </row>
    <row r="93" spans="1:25">
      <c r="A93" s="4" t="s">
        <v>269</v>
      </c>
      <c r="D93" s="7" t="n">
        <v>445000</v>
      </c>
      <c r="J93" s="7" t="n">
        <v>445000</v>
      </c>
    </row>
    <row r="94" spans="1:25">
      <c r="A94" s="4" t="s">
        <v>270</v>
      </c>
      <c r="J94" s="4" t="s">
        <v>283</v>
      </c>
    </row>
    <row r="95" spans="1:25">
      <c r="A95" s="4" t="s">
        <v>272</v>
      </c>
      <c r="D95" s="4" t="s">
        <v>323</v>
      </c>
      <c r="J95" s="4" t="s">
        <v>11</v>
      </c>
    </row>
    <row r="96" spans="1:25">
      <c r="A96" s="4" t="s">
        <v>277</v>
      </c>
      <c r="B96" s="5" t="n">
        <v>445000</v>
      </c>
    </row>
    <row r="97" spans="1:25">
      <c r="A97" s="4" t="s">
        <v>278</v>
      </c>
      <c r="B97" s="7" t="n">
        <v>17800</v>
      </c>
    </row>
    <row r="98" spans="1:25">
      <c r="A98" s="4" t="s">
        <v>82</v>
      </c>
      <c r="T98" s="5" t="n">
        <v>2670</v>
      </c>
      <c r="V98" s="5" t="n">
        <v>17800</v>
      </c>
    </row>
    <row r="99" spans="1:25">
      <c r="A99" s="4" t="s">
        <v>279</v>
      </c>
      <c r="B99" s="5" t="n">
        <v>77133</v>
      </c>
    </row>
    <row r="100" spans="1:25">
      <c r="A100" s="4" t="s">
        <v>280</v>
      </c>
      <c r="B100" s="7" t="n">
        <v>6</v>
      </c>
    </row>
    <row r="101" spans="1:25">
      <c r="A101" s="4" t="s">
        <v>324</v>
      </c>
      <c r="D101" s="7" t="n">
        <v>500000</v>
      </c>
    </row>
    <row r="102" spans="1:25">
      <c r="A102" s="4" t="s">
        <v>325</v>
      </c>
      <c r="D102" s="4" t="s">
        <v>326</v>
      </c>
    </row>
    <row r="103" spans="1:25">
      <c r="A103" s="4" t="s">
        <v>327</v>
      </c>
      <c r="D103" s="5" t="n">
        <v>3600000</v>
      </c>
    </row>
    <row r="104" spans="1:25">
      <c r="A104" s="4" t="s">
        <v>328</v>
      </c>
      <c r="D104" s="7" t="n">
        <v>55000</v>
      </c>
    </row>
    <row r="105" spans="1:25">
      <c r="A105" s="4" t="s">
        <v>329</v>
      </c>
      <c r="D105" s="7" t="n">
        <v>500000</v>
      </c>
    </row>
    <row r="106" spans="1:25">
      <c r="A106" s="4" t="s">
        <v>330</v>
      </c>
      <c r="J106" s="7" t="n">
        <v>55000</v>
      </c>
    </row>
    <row r="107" spans="1:25">
      <c r="A107" s="4" t="s">
        <v>83</v>
      </c>
      <c r="B107" s="7" t="n">
        <v>2</v>
      </c>
    </row>
    <row r="108" spans="1:25">
      <c r="A108" s="4" t="s">
        <v>331</v>
      </c>
    </row>
    <row r="109" spans="1:25">
      <c r="A109" s="4" t="s">
        <v>267</v>
      </c>
      <c r="O109" s="7" t="n">
        <v>172000</v>
      </c>
    </row>
    <row r="110" spans="1:25">
      <c r="A110" s="4" t="s">
        <v>332</v>
      </c>
      <c r="K110" s="4" t="s">
        <v>333</v>
      </c>
    </row>
    <row r="111" spans="1:25">
      <c r="A111" s="4" t="s">
        <v>221</v>
      </c>
    </row>
    <row r="112" spans="1:25">
      <c r="A112" s="4" t="s">
        <v>269</v>
      </c>
      <c r="L112" s="7" t="n">
        <v>105000</v>
      </c>
    </row>
    <row r="113" spans="1:25">
      <c r="A113" s="4" t="s">
        <v>270</v>
      </c>
      <c r="L113" s="4" t="s">
        <v>326</v>
      </c>
    </row>
    <row r="114" spans="1:25">
      <c r="A114" s="4" t="s">
        <v>272</v>
      </c>
      <c r="L114" s="4" t="s">
        <v>334</v>
      </c>
    </row>
    <row r="115" spans="1:25">
      <c r="A115" s="4" t="s">
        <v>273</v>
      </c>
      <c r="L115" s="4" t="s">
        <v>335</v>
      </c>
    </row>
    <row r="116" spans="1:25">
      <c r="A116" s="4" t="s">
        <v>275</v>
      </c>
      <c r="L116" s="4" t="s">
        <v>336</v>
      </c>
    </row>
    <row r="117" spans="1:25">
      <c r="A117" s="4" t="s">
        <v>277</v>
      </c>
      <c r="B117" s="5" t="n">
        <v>105000</v>
      </c>
    </row>
    <row r="118" spans="1:25">
      <c r="A118" s="4" t="s">
        <v>278</v>
      </c>
      <c r="B118" s="7" t="n">
        <v>6333</v>
      </c>
    </row>
    <row r="119" spans="1:25">
      <c r="A119" s="4" t="s">
        <v>82</v>
      </c>
      <c r="T119" s="5" t="n">
        <v>321</v>
      </c>
      <c r="V119" s="5" t="n">
        <v>5571</v>
      </c>
    </row>
    <row r="120" spans="1:25">
      <c r="A120" s="4" t="s">
        <v>279</v>
      </c>
      <c r="B120" s="5" t="n">
        <v>26508</v>
      </c>
    </row>
    <row r="121" spans="1:25">
      <c r="A121" s="4" t="s">
        <v>280</v>
      </c>
      <c r="B121" s="8" t="n">
        <v>4.2</v>
      </c>
    </row>
    <row r="122" spans="1:25">
      <c r="A122" s="4" t="s">
        <v>83</v>
      </c>
      <c r="B122" s="7" t="n">
        <v>47715</v>
      </c>
    </row>
    <row r="123" spans="1:25">
      <c r="A123" s="4" t="s">
        <v>337</v>
      </c>
    </row>
    <row r="124" spans="1:25">
      <c r="A124" s="4" t="s">
        <v>269</v>
      </c>
      <c r="M124" s="7" t="n">
        <v>200000</v>
      </c>
      <c r="U124" s="7" t="n">
        <v>200000</v>
      </c>
      <c r="W124" s="7" t="n">
        <v>200000</v>
      </c>
    </row>
    <row r="125" spans="1:25">
      <c r="A125" s="4" t="s">
        <v>270</v>
      </c>
      <c r="M125" s="4" t="s">
        <v>326</v>
      </c>
      <c r="U125" s="4" t="s">
        <v>326</v>
      </c>
      <c r="W125" s="4" t="s">
        <v>326</v>
      </c>
    </row>
    <row r="126" spans="1:25">
      <c r="A126" s="4" t="s">
        <v>272</v>
      </c>
      <c r="M126" s="4" t="s">
        <v>334</v>
      </c>
    </row>
    <row r="127" spans="1:25">
      <c r="A127" s="4" t="s">
        <v>273</v>
      </c>
      <c r="M127" s="4" t="s">
        <v>338</v>
      </c>
    </row>
    <row r="128" spans="1:25">
      <c r="A128" s="4" t="s">
        <v>277</v>
      </c>
      <c r="B128" s="5" t="n">
        <v>200000</v>
      </c>
    </row>
    <row r="129" spans="1:25">
      <c r="A129" s="4" t="s">
        <v>278</v>
      </c>
      <c r="B129" s="7" t="n">
        <v>16833</v>
      </c>
    </row>
    <row r="130" spans="1:25">
      <c r="A130" s="4" t="s">
        <v>318</v>
      </c>
      <c r="M130" s="7" t="n">
        <v>10000</v>
      </c>
    </row>
    <row r="131" spans="1:25">
      <c r="A131" s="4" t="s">
        <v>294</v>
      </c>
      <c r="T131" s="5" t="n">
        <v>228</v>
      </c>
      <c r="U131" s="7" t="n">
        <v>519</v>
      </c>
      <c r="V131" s="5" t="n">
        <v>3983</v>
      </c>
      <c r="W131" s="7" t="n">
        <v>519</v>
      </c>
    </row>
    <row r="132" spans="1:25">
      <c r="A132" s="4" t="s">
        <v>82</v>
      </c>
      <c r="T132" s="5" t="n">
        <v>611</v>
      </c>
      <c r="U132" s="5" t="n">
        <v>1333</v>
      </c>
      <c r="V132" s="5" t="n">
        <v>10500</v>
      </c>
      <c r="W132" s="5" t="n">
        <v>1333</v>
      </c>
    </row>
    <row r="133" spans="1:25">
      <c r="A133" s="4" t="s">
        <v>279</v>
      </c>
      <c r="B133" s="5" t="n">
        <v>60738</v>
      </c>
    </row>
    <row r="134" spans="1:25">
      <c r="A134" s="4" t="s">
        <v>280</v>
      </c>
      <c r="B134" s="8" t="n">
        <v>3.57</v>
      </c>
    </row>
    <row r="135" spans="1:25">
      <c r="A135" s="4" t="s">
        <v>83</v>
      </c>
      <c r="B135" s="7" t="n">
        <v>151184</v>
      </c>
    </row>
    <row r="136" spans="1:25">
      <c r="A136" s="4" t="s">
        <v>339</v>
      </c>
    </row>
    <row r="137" spans="1:25">
      <c r="A137" s="4" t="s">
        <v>270</v>
      </c>
      <c r="S137" s="4" t="s">
        <v>283</v>
      </c>
    </row>
    <row r="138" spans="1:25">
      <c r="A138" s="4" t="s">
        <v>272</v>
      </c>
      <c r="S138" s="4" t="s">
        <v>11</v>
      </c>
    </row>
    <row r="139" spans="1:25">
      <c r="A139" s="4" t="s">
        <v>277</v>
      </c>
      <c r="B139" s="5" t="n">
        <v>86000</v>
      </c>
    </row>
    <row r="140" spans="1:25">
      <c r="A140" s="4" t="s">
        <v>278</v>
      </c>
      <c r="B140" s="7" t="n">
        <v>9626</v>
      </c>
    </row>
    <row r="141" spans="1:25">
      <c r="A141" s="4" t="s">
        <v>82</v>
      </c>
      <c r="T141" s="5" t="n">
        <v>220</v>
      </c>
      <c r="U141" s="5" t="n">
        <v>1843</v>
      </c>
      <c r="V141" s="5" t="n">
        <v>3845</v>
      </c>
      <c r="W141" s="5" t="n">
        <v>3984</v>
      </c>
    </row>
    <row r="142" spans="1:25">
      <c r="A142" s="4" t="s">
        <v>279</v>
      </c>
      <c r="B142" s="5" t="n">
        <v>22768</v>
      </c>
    </row>
    <row r="143" spans="1:25">
      <c r="A143" s="4" t="s">
        <v>280</v>
      </c>
      <c r="B143" s="8" t="n">
        <v>4.2</v>
      </c>
    </row>
    <row r="144" spans="1:25">
      <c r="A144" s="4" t="s">
        <v>340</v>
      </c>
      <c r="S144" s="7" t="n">
        <v>100000</v>
      </c>
    </row>
    <row r="145" spans="1:25">
      <c r="A145" s="4" t="s">
        <v>341</v>
      </c>
      <c r="M145" s="7" t="n">
        <v>86000</v>
      </c>
      <c r="U145" s="5" t="n">
        <v>86000</v>
      </c>
      <c r="W145" s="5" t="n">
        <v>86000</v>
      </c>
    </row>
    <row r="146" spans="1:25">
      <c r="A146" s="4" t="s">
        <v>83</v>
      </c>
      <c r="B146" s="7" t="n">
        <v>40982</v>
      </c>
    </row>
    <row r="147" spans="1:25">
      <c r="A147" s="4" t="s">
        <v>342</v>
      </c>
    </row>
    <row r="148" spans="1:25">
      <c r="A148" s="4" t="s">
        <v>270</v>
      </c>
      <c r="H148" s="4" t="s">
        <v>283</v>
      </c>
    </row>
    <row r="149" spans="1:25">
      <c r="A149" s="4" t="s">
        <v>272</v>
      </c>
      <c r="H149" s="4" t="s">
        <v>11</v>
      </c>
    </row>
    <row r="150" spans="1:25">
      <c r="A150" s="4" t="s">
        <v>275</v>
      </c>
      <c r="H150" s="4" t="s">
        <v>343</v>
      </c>
    </row>
    <row r="151" spans="1:25">
      <c r="A151" s="4" t="s">
        <v>277</v>
      </c>
      <c r="B151" s="5" t="n">
        <v>609940</v>
      </c>
    </row>
    <row r="152" spans="1:25">
      <c r="A152" s="4" t="s">
        <v>278</v>
      </c>
      <c r="B152" s="7" t="n">
        <v>112633</v>
      </c>
    </row>
    <row r="153" spans="1:25">
      <c r="A153" s="4" t="s">
        <v>82</v>
      </c>
      <c r="T153" s="5" t="n">
        <v>2206</v>
      </c>
      <c r="U153" s="5" t="n">
        <v>17432</v>
      </c>
      <c r="V153" s="5" t="n">
        <v>38501</v>
      </c>
      <c r="W153" s="5" t="n">
        <v>44923</v>
      </c>
    </row>
    <row r="154" spans="1:25">
      <c r="A154" s="4" t="s">
        <v>279</v>
      </c>
      <c r="B154" s="5" t="n">
        <v>172041</v>
      </c>
    </row>
    <row r="155" spans="1:25">
      <c r="A155" s="4" t="s">
        <v>280</v>
      </c>
      <c r="B155" s="8" t="n">
        <v>4.2</v>
      </c>
    </row>
    <row r="156" spans="1:25">
      <c r="A156" s="4" t="s">
        <v>340</v>
      </c>
      <c r="H156" s="7" t="n">
        <v>750000</v>
      </c>
    </row>
    <row r="157" spans="1:25">
      <c r="A157" s="4" t="s">
        <v>341</v>
      </c>
      <c r="T157" s="5" t="n">
        <v>609940</v>
      </c>
      <c r="V157" s="5" t="n">
        <v>609940</v>
      </c>
    </row>
    <row r="158" spans="1:25">
      <c r="A158" s="4" t="s">
        <v>83</v>
      </c>
      <c r="B158" s="7" t="n">
        <v>309673</v>
      </c>
    </row>
    <row r="159" spans="1:25">
      <c r="A159" s="4" t="s">
        <v>344</v>
      </c>
    </row>
    <row r="160" spans="1:25">
      <c r="A160" s="4" t="s">
        <v>270</v>
      </c>
      <c r="Q160" s="4" t="s">
        <v>283</v>
      </c>
    </row>
    <row r="161" spans="1:25">
      <c r="A161" s="4" t="s">
        <v>272</v>
      </c>
      <c r="Q161" s="4" t="s">
        <v>11</v>
      </c>
    </row>
    <row r="162" spans="1:25">
      <c r="A162" s="4" t="s">
        <v>273</v>
      </c>
      <c r="E162" s="4" t="s">
        <v>345</v>
      </c>
    </row>
    <row r="163" spans="1:25">
      <c r="A163" s="4" t="s">
        <v>277</v>
      </c>
      <c r="B163" s="5" t="n">
        <v>10000</v>
      </c>
    </row>
    <row r="164" spans="1:25">
      <c r="A164" s="4" t="s">
        <v>278</v>
      </c>
      <c r="B164" s="7" t="n">
        <v>6112</v>
      </c>
    </row>
    <row r="165" spans="1:25">
      <c r="A165" s="4" t="s">
        <v>82</v>
      </c>
      <c r="T165" s="5" t="n">
        <v>36</v>
      </c>
      <c r="U165" s="5" t="n">
        <v>2213</v>
      </c>
      <c r="V165" s="5" t="n">
        <v>631</v>
      </c>
      <c r="W165" s="5" t="n">
        <v>3475</v>
      </c>
    </row>
    <row r="166" spans="1:25">
      <c r="A166" s="4" t="s">
        <v>279</v>
      </c>
      <c r="B166" s="5" t="n">
        <v>3836</v>
      </c>
    </row>
    <row r="167" spans="1:25">
      <c r="A167" s="4" t="s">
        <v>280</v>
      </c>
      <c r="B167" s="8" t="n">
        <v>4.2</v>
      </c>
    </row>
    <row r="168" spans="1:25">
      <c r="A168" s="4" t="s">
        <v>340</v>
      </c>
      <c r="Q168" s="7" t="n">
        <v>100000</v>
      </c>
    </row>
    <row r="169" spans="1:25">
      <c r="A169" s="4" t="s">
        <v>341</v>
      </c>
      <c r="T169" s="5" t="n">
        <v>10000</v>
      </c>
      <c r="V169" s="5" t="n">
        <v>10000</v>
      </c>
    </row>
    <row r="170" spans="1:25">
      <c r="A170" s="4" t="s">
        <v>83</v>
      </c>
      <c r="B170" s="7" t="n">
        <v>6904</v>
      </c>
    </row>
    <row r="171" spans="1:25">
      <c r="A171" s="4" t="s">
        <v>346</v>
      </c>
    </row>
    <row r="172" spans="1:25">
      <c r="A172" s="4" t="s">
        <v>270</v>
      </c>
      <c r="P172" s="4" t="s">
        <v>283</v>
      </c>
    </row>
    <row r="173" spans="1:25">
      <c r="A173" s="4" t="s">
        <v>272</v>
      </c>
      <c r="P173" s="4" t="s">
        <v>11</v>
      </c>
    </row>
    <row r="174" spans="1:25">
      <c r="A174" s="4" t="s">
        <v>273</v>
      </c>
      <c r="E174" s="4" t="s">
        <v>345</v>
      </c>
    </row>
    <row r="175" spans="1:25">
      <c r="A175" s="4" t="s">
        <v>277</v>
      </c>
      <c r="B175" s="5" t="n">
        <v>66000</v>
      </c>
    </row>
    <row r="176" spans="1:25">
      <c r="A176" s="4" t="s">
        <v>278</v>
      </c>
      <c r="B176" s="7" t="n">
        <v>8726</v>
      </c>
    </row>
    <row r="177" spans="1:25">
      <c r="A177" s="4" t="s">
        <v>82</v>
      </c>
      <c r="T177" s="5" t="n">
        <v>242</v>
      </c>
      <c r="U177" s="5" t="n">
        <v>1824</v>
      </c>
      <c r="V177" s="5" t="n">
        <v>4202</v>
      </c>
      <c r="W177" s="5" t="n">
        <v>2544</v>
      </c>
    </row>
    <row r="178" spans="1:25">
      <c r="A178" s="4" t="s">
        <v>279</v>
      </c>
      <c r="B178" s="5" t="n">
        <v>17792</v>
      </c>
    </row>
    <row r="179" spans="1:25">
      <c r="A179" s="4" t="s">
        <v>280</v>
      </c>
      <c r="B179" s="8" t="n">
        <v>4.2</v>
      </c>
    </row>
    <row r="180" spans="1:25">
      <c r="A180" s="4" t="s">
        <v>340</v>
      </c>
      <c r="P180" s="7" t="n">
        <v>75000</v>
      </c>
    </row>
    <row r="181" spans="1:25">
      <c r="A181" s="4" t="s">
        <v>341</v>
      </c>
      <c r="X181" s="7" t="n">
        <v>66000</v>
      </c>
      <c r="Y181" s="7" t="n">
        <v>66000</v>
      </c>
    </row>
    <row r="182" spans="1:25">
      <c r="A182" s="4" t="s">
        <v>83</v>
      </c>
      <c r="B182" s="7" t="n">
        <v>32026</v>
      </c>
    </row>
    <row r="183" spans="1:25">
      <c r="A183" s="4" t="s">
        <v>347</v>
      </c>
    </row>
    <row r="184" spans="1:25">
      <c r="A184" s="4" t="s">
        <v>270</v>
      </c>
      <c r="P184" s="4" t="s">
        <v>283</v>
      </c>
    </row>
    <row r="185" spans="1:25">
      <c r="A185" s="4" t="s">
        <v>273</v>
      </c>
      <c r="E185" s="4" t="s">
        <v>348</v>
      </c>
    </row>
    <row r="186" spans="1:25">
      <c r="A186" s="4" t="s">
        <v>82</v>
      </c>
      <c r="U186" s="5" t="n">
        <v>1273</v>
      </c>
      <c r="V186" s="5" t="n">
        <v>913</v>
      </c>
      <c r="W186" s="5" t="n">
        <v>1625</v>
      </c>
    </row>
    <row r="187" spans="1:25">
      <c r="A187" s="4" t="s">
        <v>340</v>
      </c>
      <c r="P187" s="7" t="n">
        <v>50000</v>
      </c>
    </row>
    <row r="188" spans="1:25">
      <c r="A188" s="4" t="s">
        <v>341</v>
      </c>
      <c r="L188" s="7" t="n">
        <v>41500</v>
      </c>
    </row>
    <row r="189" spans="1:25">
      <c r="A189" s="4" t="s">
        <v>349</v>
      </c>
      <c r="C189" s="7" t="n">
        <v>41500</v>
      </c>
    </row>
    <row r="190" spans="1:25">
      <c r="A190" s="4" t="s">
        <v>350</v>
      </c>
    </row>
    <row r="191" spans="1:25">
      <c r="A191" s="4" t="s">
        <v>269</v>
      </c>
      <c r="F191" s="7" t="n">
        <v>100000</v>
      </c>
    </row>
    <row r="192" spans="1:25">
      <c r="A192" s="4" t="s">
        <v>270</v>
      </c>
      <c r="F192" s="4" t="s">
        <v>271</v>
      </c>
    </row>
    <row r="193" spans="1:25">
      <c r="A193" s="4" t="s">
        <v>272</v>
      </c>
      <c r="F193" s="4" t="s">
        <v>11</v>
      </c>
    </row>
    <row r="194" spans="1:25">
      <c r="A194" s="4" t="s">
        <v>273</v>
      </c>
      <c r="F194" s="4" t="s">
        <v>351</v>
      </c>
    </row>
    <row r="195" spans="1:25">
      <c r="A195" s="4" t="s">
        <v>277</v>
      </c>
      <c r="B195" s="5" t="n">
        <v>100000</v>
      </c>
    </row>
    <row r="196" spans="1:25">
      <c r="A196" s="4" t="s">
        <v>278</v>
      </c>
      <c r="B196" s="7" t="n">
        <v>13718</v>
      </c>
    </row>
    <row r="197" spans="1:25">
      <c r="A197" s="4" t="s">
        <v>279</v>
      </c>
      <c r="B197" s="5" t="n">
        <v>23691</v>
      </c>
    </row>
    <row r="198" spans="1:25">
      <c r="A198" s="4" t="s">
        <v>280</v>
      </c>
      <c r="B198" s="8" t="n">
        <v>4.8</v>
      </c>
    </row>
    <row r="199" spans="1:25">
      <c r="A199" s="4" t="s">
        <v>352</v>
      </c>
    </row>
    <row r="200" spans="1:25">
      <c r="A200" s="4" t="s">
        <v>269</v>
      </c>
      <c r="N200" s="7" t="n">
        <v>25000</v>
      </c>
    </row>
    <row r="201" spans="1:25">
      <c r="A201" s="4" t="s">
        <v>353</v>
      </c>
      <c r="N201" s="5" t="n">
        <v>2</v>
      </c>
    </row>
    <row r="202" spans="1:25">
      <c r="A202" s="4" t="s">
        <v>270</v>
      </c>
      <c r="N202" s="4" t="s">
        <v>326</v>
      </c>
    </row>
    <row r="203" spans="1:25">
      <c r="A203" s="4" t="s">
        <v>272</v>
      </c>
      <c r="N203" s="4" t="s">
        <v>334</v>
      </c>
    </row>
    <row r="204" spans="1:25">
      <c r="A204" s="4" t="s">
        <v>273</v>
      </c>
      <c r="N204" s="4" t="s">
        <v>335</v>
      </c>
    </row>
    <row r="205" spans="1:25">
      <c r="A205" s="4" t="s">
        <v>277</v>
      </c>
      <c r="B205" s="7" t="n">
        <v>25000</v>
      </c>
    </row>
    <row r="206" spans="1:25">
      <c r="A206" s="4" t="s">
        <v>278</v>
      </c>
      <c r="B206" s="7" t="n">
        <v>2186</v>
      </c>
    </row>
    <row r="207" spans="1:25">
      <c r="A207" s="4" t="s">
        <v>82</v>
      </c>
      <c r="T207" s="5" t="n">
        <v>76</v>
      </c>
      <c r="U207" s="5" t="n">
        <v>249</v>
      </c>
      <c r="V207" s="5" t="n">
        <v>1312</v>
      </c>
      <c r="W207" s="5" t="n">
        <v>249</v>
      </c>
    </row>
    <row r="208" spans="1:25">
      <c r="A208" s="4" t="s">
        <v>279</v>
      </c>
      <c r="B208" s="5" t="n">
        <v>7615</v>
      </c>
    </row>
    <row r="209" spans="1:25">
      <c r="A209" s="4" t="s">
        <v>280</v>
      </c>
      <c r="B209" s="8" t="n">
        <v>3.57</v>
      </c>
    </row>
    <row r="210" spans="1:25">
      <c r="A210" s="4" t="s">
        <v>83</v>
      </c>
      <c r="B210" s="7" t="n">
        <v>18504</v>
      </c>
    </row>
    <row r="211" spans="1:25">
      <c r="A211" s="4" t="s">
        <v>354</v>
      </c>
    </row>
    <row r="212" spans="1:25">
      <c r="A212" s="4" t="s">
        <v>269</v>
      </c>
      <c r="I212" s="7" t="n">
        <v>500000</v>
      </c>
    </row>
    <row r="213" spans="1:25">
      <c r="A213" s="4" t="s">
        <v>270</v>
      </c>
      <c r="I213" s="4" t="s">
        <v>283</v>
      </c>
    </row>
    <row r="214" spans="1:25">
      <c r="A214" s="4" t="s">
        <v>272</v>
      </c>
      <c r="I214" s="4" t="s">
        <v>355</v>
      </c>
    </row>
    <row r="215" spans="1:25">
      <c r="A215" s="4" t="s">
        <v>273</v>
      </c>
      <c r="I215" s="4" t="s">
        <v>356</v>
      </c>
    </row>
    <row r="216" spans="1:25">
      <c r="A216" s="4" t="s">
        <v>357</v>
      </c>
    </row>
    <row r="217" spans="1:25">
      <c r="A217" s="4" t="s">
        <v>277</v>
      </c>
      <c r="L217" s="5" t="n">
        <v>500000</v>
      </c>
    </row>
    <row r="218" spans="1:25">
      <c r="A218" s="4" t="s">
        <v>278</v>
      </c>
      <c r="L218" s="5" t="n">
        <v>83500</v>
      </c>
    </row>
    <row r="219" spans="1:25">
      <c r="A219" s="4" t="s">
        <v>358</v>
      </c>
      <c r="L219" s="5" t="n">
        <v>490000</v>
      </c>
    </row>
    <row r="220" spans="1:25">
      <c r="A220" s="4" t="s">
        <v>359</v>
      </c>
      <c r="L220" s="5" t="n">
        <v>10000</v>
      </c>
    </row>
    <row r="221" spans="1:25">
      <c r="A221" s="4" t="s">
        <v>318</v>
      </c>
      <c r="L221" s="5" t="n">
        <v>25000</v>
      </c>
    </row>
    <row r="222" spans="1:25">
      <c r="A222" s="4" t="s">
        <v>293</v>
      </c>
      <c r="L222" s="7" t="n">
        <v>35000</v>
      </c>
    </row>
    <row r="223" spans="1:25">
      <c r="A223" s="4" t="s">
        <v>294</v>
      </c>
      <c r="W223" s="5" t="n">
        <v>12066</v>
      </c>
    </row>
    <row r="224" spans="1:25">
      <c r="A224" s="4" t="s">
        <v>82</v>
      </c>
      <c r="U224" s="5" t="n">
        <v>22500</v>
      </c>
      <c r="W224" s="5" t="n">
        <v>67250</v>
      </c>
    </row>
    <row r="225" spans="1:25">
      <c r="A225" s="4" t="s">
        <v>360</v>
      </c>
    </row>
    <row r="226" spans="1:25">
      <c r="A226" s="4" t="s">
        <v>272</v>
      </c>
      <c r="B226" s="4" t="s">
        <v>292</v>
      </c>
    </row>
    <row r="227" spans="1:25">
      <c r="A227" s="4" t="s">
        <v>293</v>
      </c>
      <c r="B227" s="7" t="n">
        <v>824</v>
      </c>
    </row>
    <row r="228" spans="1:25">
      <c r="A228" s="4" t="s">
        <v>294</v>
      </c>
      <c r="T228" s="5" t="n">
        <v>14</v>
      </c>
      <c r="U228" s="5" t="n">
        <v>113</v>
      </c>
      <c r="V228" s="5" t="n">
        <v>236</v>
      </c>
      <c r="W228" s="5" t="n">
        <v>337</v>
      </c>
    </row>
    <row r="229" spans="1:25">
      <c r="A229" s="4" t="s">
        <v>82</v>
      </c>
      <c r="T229" s="7" t="n">
        <v>260</v>
      </c>
      <c r="U229" s="7" t="n">
        <v>2125</v>
      </c>
      <c r="V229" s="7" t="n">
        <v>4510</v>
      </c>
      <c r="W229" s="7" t="n">
        <v>6375</v>
      </c>
    </row>
    <row r="230" spans="1:25">
      <c r="A230" s="4" t="s">
        <v>295</v>
      </c>
      <c r="B230" s="5" t="n">
        <v>4545</v>
      </c>
    </row>
    <row r="231" spans="1:25">
      <c r="A231" s="4" t="s">
        <v>281</v>
      </c>
      <c r="B231" s="4" t="s">
        <v>361</v>
      </c>
    </row>
    <row r="232" spans="1:25">
      <c r="A232" s="4" t="s">
        <v>256</v>
      </c>
      <c r="B232" s="4" t="s">
        <v>362</v>
      </c>
    </row>
    <row r="233" spans="1:25">
      <c r="A233" s="4" t="s">
        <v>259</v>
      </c>
      <c r="B233" s="4" t="s">
        <v>260</v>
      </c>
    </row>
    <row r="234" spans="1:25">
      <c r="A234" s="4" t="s">
        <v>262</v>
      </c>
      <c r="B234" s="4" t="s">
        <v>363</v>
      </c>
    </row>
    <row r="235" spans="1:25">
      <c r="A235" s="4" t="s">
        <v>265</v>
      </c>
      <c r="B235" s="4" t="s">
        <v>266</v>
      </c>
    </row>
    <row r="236" spans="1:25">
      <c r="A236" s="4" t="s">
        <v>298</v>
      </c>
      <c r="B236" s="9" t="n">
        <v>0.6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7"/>
  </cols>
  <sheetData>
    <row r="1" spans="1:3">
      <c r="A1" s="1" t="s">
        <v>364</v>
      </c>
      <c r="B1" s="2" t="s">
        <v>1</v>
      </c>
    </row>
    <row r="2" spans="1:3">
      <c r="B2" s="2" t="s">
        <v>2</v>
      </c>
      <c r="C2" s="2" t="s">
        <v>69</v>
      </c>
    </row>
    <row r="3" spans="1:3">
      <c r="A3" s="3" t="s">
        <v>365</v>
      </c>
    </row>
    <row r="4" spans="1:3">
      <c r="A4" s="4" t="s">
        <v>256</v>
      </c>
      <c r="B4" s="4" t="s">
        <v>257</v>
      </c>
      <c r="C4" s="4" t="s">
        <v>258</v>
      </c>
    </row>
    <row r="5" spans="1:3">
      <c r="A5" s="4" t="s">
        <v>366</v>
      </c>
      <c r="B5" s="4" t="s">
        <v>260</v>
      </c>
      <c r="C5" s="4" t="s">
        <v>261</v>
      </c>
    </row>
    <row r="6" spans="1:3">
      <c r="A6" s="4" t="s">
        <v>262</v>
      </c>
      <c r="B6" s="4" t="s">
        <v>263</v>
      </c>
      <c r="C6" s="4" t="s">
        <v>264</v>
      </c>
    </row>
    <row r="7" spans="1:3">
      <c r="A7" s="4" t="s">
        <v>265</v>
      </c>
      <c r="B7" s="4" t="s">
        <v>266</v>
      </c>
      <c r="C7" s="4" t="s">
        <v>266</v>
      </c>
    </row>
    <row r="8" spans="1:3">
      <c r="A8" s="4" t="s">
        <v>367</v>
      </c>
      <c r="B8" s="8" t="n">
        <v>3.85</v>
      </c>
      <c r="C8" s="9" t="n">
        <v>0.6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26"/>
    <col customWidth="1" max="5" min="5" width="14"/>
    <col customWidth="1" max="6" min="6" width="26"/>
  </cols>
  <sheetData>
    <row r="1" spans="1:6">
      <c r="A1" s="1" t="s">
        <v>368</v>
      </c>
      <c r="B1" s="2" t="s">
        <v>68</v>
      </c>
      <c r="D1" s="2" t="s">
        <v>1</v>
      </c>
      <c r="F1" s="2" t="s">
        <v>369</v>
      </c>
    </row>
    <row r="2" spans="1:6">
      <c r="B2" s="2" t="s">
        <v>2</v>
      </c>
      <c r="C2" s="2" t="s">
        <v>69</v>
      </c>
      <c r="D2" s="2" t="s">
        <v>2</v>
      </c>
      <c r="E2" s="2" t="s">
        <v>69</v>
      </c>
      <c r="F2" s="2" t="s">
        <v>28</v>
      </c>
    </row>
    <row r="3" spans="1:6">
      <c r="A3" s="3" t="s">
        <v>370</v>
      </c>
    </row>
    <row r="4" spans="1:6">
      <c r="A4" s="4" t="s">
        <v>371</v>
      </c>
      <c r="B4" s="5" t="n">
        <v>61335</v>
      </c>
      <c r="C4" s="5" t="n">
        <v>163641</v>
      </c>
      <c r="D4" s="5" t="n">
        <v>61335</v>
      </c>
      <c r="E4" s="5" t="n">
        <v>163641</v>
      </c>
    </row>
    <row r="5" spans="1:6">
      <c r="A5" s="4" t="s">
        <v>372</v>
      </c>
    </row>
    <row r="6" spans="1:6">
      <c r="A6" s="3" t="s">
        <v>370</v>
      </c>
    </row>
    <row r="7" spans="1:6">
      <c r="A7" s="4" t="s">
        <v>373</v>
      </c>
      <c r="D7" s="5" t="n">
        <v>261372</v>
      </c>
      <c r="E7" s="5" t="n">
        <v>136369</v>
      </c>
      <c r="F7" s="5" t="n">
        <v>136369</v>
      </c>
    </row>
    <row r="8" spans="1:6">
      <c r="A8" s="4" t="s">
        <v>371</v>
      </c>
      <c r="D8" s="5" t="n">
        <v>61335</v>
      </c>
      <c r="F8" s="5" t="n">
        <v>163641</v>
      </c>
    </row>
    <row r="9" spans="1:6">
      <c r="A9" s="4" t="s">
        <v>374</v>
      </c>
      <c r="D9" s="4" t="s">
        <v>33</v>
      </c>
      <c r="F9" s="4" t="s">
        <v>33</v>
      </c>
    </row>
    <row r="10" spans="1:6">
      <c r="A10" s="4" t="s">
        <v>375</v>
      </c>
      <c r="D10" s="4" t="s">
        <v>33</v>
      </c>
      <c r="F10" s="5" t="n">
        <v>-38638</v>
      </c>
    </row>
    <row r="11" spans="1:6">
      <c r="A11" s="4" t="s">
        <v>376</v>
      </c>
      <c r="B11" s="4" t="s">
        <v>33</v>
      </c>
      <c r="D11" s="4" t="s">
        <v>33</v>
      </c>
      <c r="F11" s="4" t="s">
        <v>33</v>
      </c>
    </row>
    <row r="12" spans="1:6">
      <c r="A12" s="4" t="s">
        <v>377</v>
      </c>
      <c r="B12" s="5" t="n">
        <v>322707</v>
      </c>
      <c r="D12" s="5" t="n">
        <v>322707</v>
      </c>
      <c r="F12" s="5" t="n">
        <v>261372</v>
      </c>
    </row>
    <row r="13" spans="1:6">
      <c r="A13" s="3" t="s">
        <v>378</v>
      </c>
    </row>
    <row r="14" spans="1:6">
      <c r="A14" s="4" t="s">
        <v>373</v>
      </c>
      <c r="D14" s="8" t="n">
        <v>0.55</v>
      </c>
      <c r="E14" s="8" t="n">
        <v>0.55</v>
      </c>
      <c r="F14" s="8" t="n">
        <v>0.55</v>
      </c>
    </row>
    <row r="15" spans="1:6">
      <c r="A15" s="4" t="s">
        <v>371</v>
      </c>
      <c r="D15" s="10" t="n">
        <v>3.85</v>
      </c>
      <c r="F15" s="10" t="n">
        <v>0.55</v>
      </c>
    </row>
    <row r="16" spans="1:6">
      <c r="A16" s="4" t="s">
        <v>374</v>
      </c>
      <c r="D16" s="4" t="s">
        <v>33</v>
      </c>
      <c r="F16" s="4" t="s">
        <v>33</v>
      </c>
    </row>
    <row r="17" spans="1:6">
      <c r="A17" s="4" t="s">
        <v>375</v>
      </c>
      <c r="D17" s="4" t="s">
        <v>33</v>
      </c>
      <c r="F17" s="10" t="n">
        <v>0.55</v>
      </c>
    </row>
    <row r="18" spans="1:6">
      <c r="A18" s="4" t="s">
        <v>376</v>
      </c>
      <c r="B18" s="4" t="s">
        <v>33</v>
      </c>
      <c r="D18" s="4" t="s">
        <v>33</v>
      </c>
      <c r="F18" s="4" t="s">
        <v>33</v>
      </c>
    </row>
    <row r="19" spans="1:6">
      <c r="A19" s="4" t="s">
        <v>377</v>
      </c>
      <c r="B19" s="10" t="n">
        <v>1.18</v>
      </c>
      <c r="D19" s="10" t="n">
        <v>1.18</v>
      </c>
      <c r="F19" s="10" t="n">
        <v>0.55</v>
      </c>
    </row>
    <row r="20" spans="1:6">
      <c r="A20" s="3" t="s">
        <v>379</v>
      </c>
    </row>
    <row r="21" spans="1:6">
      <c r="A21" s="4" t="s">
        <v>373</v>
      </c>
      <c r="D21" s="10" t="n">
        <v>0.49</v>
      </c>
      <c r="E21" s="8" t="n">
        <v>0.49</v>
      </c>
      <c r="F21" s="10" t="n">
        <v>0.49</v>
      </c>
    </row>
    <row r="22" spans="1:6">
      <c r="A22" s="4" t="s">
        <v>371</v>
      </c>
      <c r="D22" s="10" t="n">
        <v>1.59</v>
      </c>
      <c r="F22" s="10" t="n">
        <v>0.49</v>
      </c>
    </row>
    <row r="23" spans="1:6">
      <c r="A23" s="4" t="s">
        <v>374</v>
      </c>
      <c r="D23" s="4" t="s">
        <v>33</v>
      </c>
      <c r="F23" s="4" t="s">
        <v>33</v>
      </c>
    </row>
    <row r="24" spans="1:6">
      <c r="A24" s="4" t="s">
        <v>375</v>
      </c>
      <c r="D24" s="4" t="s">
        <v>33</v>
      </c>
      <c r="F24" s="10" t="n">
        <v>0.49</v>
      </c>
    </row>
    <row r="25" spans="1:6">
      <c r="A25" s="4" t="s">
        <v>376</v>
      </c>
      <c r="B25" s="4" t="s">
        <v>33</v>
      </c>
      <c r="D25" s="4" t="s">
        <v>33</v>
      </c>
      <c r="F25" s="4" t="s">
        <v>33</v>
      </c>
    </row>
    <row r="26" spans="1:6">
      <c r="A26" s="4" t="s">
        <v>377</v>
      </c>
      <c r="B26" s="8" t="n">
        <v>0.7</v>
      </c>
      <c r="D26" s="8" t="n">
        <v>0.7</v>
      </c>
      <c r="F26" s="8" t="n">
        <v>0.49</v>
      </c>
    </row>
    <row r="27" spans="1:6">
      <c r="A27" s="3" t="s">
        <v>380</v>
      </c>
    </row>
    <row r="28" spans="1:6">
      <c r="A28" s="4" t="s">
        <v>373</v>
      </c>
      <c r="D28" s="4" t="s">
        <v>381</v>
      </c>
      <c r="F28" s="4" t="s">
        <v>382</v>
      </c>
    </row>
    <row r="29" spans="1:6">
      <c r="A29" s="4" t="s">
        <v>371</v>
      </c>
      <c r="F29" s="4" t="s">
        <v>383</v>
      </c>
    </row>
    <row r="30" spans="1:6">
      <c r="A30" s="4" t="s">
        <v>377</v>
      </c>
      <c r="D30" s="4" t="s">
        <v>382</v>
      </c>
      <c r="F30" s="4" t="s">
        <v>38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5"/>
    <col customWidth="1" max="3" min="3" width="17"/>
  </cols>
  <sheetData>
    <row r="1" spans="1:3">
      <c r="A1" s="1" t="s">
        <v>384</v>
      </c>
      <c r="B1" s="2" t="s">
        <v>1</v>
      </c>
    </row>
    <row r="2" spans="1:3">
      <c r="B2" s="2" t="s">
        <v>2</v>
      </c>
      <c r="C2" s="2" t="s">
        <v>69</v>
      </c>
    </row>
    <row r="3" spans="1:3">
      <c r="A3" s="4" t="s">
        <v>256</v>
      </c>
      <c r="B3" s="4" t="s">
        <v>257</v>
      </c>
      <c r="C3" s="4" t="s">
        <v>258</v>
      </c>
    </row>
    <row r="4" spans="1:3">
      <c r="A4" s="4" t="s">
        <v>366</v>
      </c>
      <c r="B4" s="4" t="s">
        <v>260</v>
      </c>
      <c r="C4" s="4" t="s">
        <v>261</v>
      </c>
    </row>
    <row r="5" spans="1:3">
      <c r="A5" s="4" t="s">
        <v>262</v>
      </c>
      <c r="B5" s="4" t="s">
        <v>263</v>
      </c>
      <c r="C5" s="4" t="s">
        <v>264</v>
      </c>
    </row>
    <row r="6" spans="1:3">
      <c r="A6" s="4" t="s">
        <v>265</v>
      </c>
      <c r="B6" s="4" t="s">
        <v>266</v>
      </c>
      <c r="C6" s="4" t="s">
        <v>266</v>
      </c>
    </row>
    <row r="7" spans="1:3">
      <c r="A7" s="4" t="s">
        <v>367</v>
      </c>
      <c r="B7" s="8" t="n">
        <v>3.85</v>
      </c>
      <c r="C7" s="9" t="n">
        <v>0.638</v>
      </c>
    </row>
    <row r="8" spans="1:3">
      <c r="A8" s="4" t="s">
        <v>285</v>
      </c>
    </row>
    <row r="9" spans="1:3">
      <c r="A9" s="4" t="s">
        <v>256</v>
      </c>
      <c r="B9" s="4" t="s">
        <v>286</v>
      </c>
      <c r="C9" s="4" t="s">
        <v>287</v>
      </c>
    </row>
    <row r="10" spans="1:3">
      <c r="A10" s="4" t="s">
        <v>366</v>
      </c>
      <c r="B10" s="4" t="s">
        <v>288</v>
      </c>
      <c r="C10" s="4" t="s">
        <v>260</v>
      </c>
    </row>
    <row r="11" spans="1:3">
      <c r="A11" s="4" t="s">
        <v>262</v>
      </c>
      <c r="B11" s="4" t="s">
        <v>289</v>
      </c>
      <c r="C11" s="4" t="s">
        <v>290</v>
      </c>
    </row>
    <row r="12" spans="1:3">
      <c r="A12" s="4" t="s">
        <v>265</v>
      </c>
      <c r="B12" s="4" t="s">
        <v>266</v>
      </c>
      <c r="C12" s="4" t="s">
        <v>266</v>
      </c>
    </row>
    <row r="13" spans="1:3">
      <c r="A13" s="4" t="s">
        <v>367</v>
      </c>
      <c r="B13" s="8" t="n">
        <v>2.98</v>
      </c>
      <c r="C13" s="9" t="n">
        <v>0.63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25"/>
    <col customWidth="1" max="5" min="5" width="14"/>
    <col customWidth="1" max="6" min="6" width="25"/>
  </cols>
  <sheetData>
    <row r="1" spans="1:6">
      <c r="A1" s="1" t="s">
        <v>385</v>
      </c>
      <c r="B1" s="2" t="s">
        <v>68</v>
      </c>
      <c r="D1" s="2" t="s">
        <v>1</v>
      </c>
      <c r="F1" s="2" t="s">
        <v>369</v>
      </c>
    </row>
    <row r="2" spans="1:6">
      <c r="B2" s="2" t="s">
        <v>2</v>
      </c>
      <c r="C2" s="2" t="s">
        <v>69</v>
      </c>
      <c r="D2" s="2" t="s">
        <v>2</v>
      </c>
      <c r="E2" s="2" t="s">
        <v>69</v>
      </c>
      <c r="F2" s="2" t="s">
        <v>28</v>
      </c>
    </row>
    <row r="3" spans="1:6">
      <c r="A3" s="3" t="s">
        <v>386</v>
      </c>
    </row>
    <row r="4" spans="1:6">
      <c r="A4" s="4" t="s">
        <v>387</v>
      </c>
      <c r="B4" s="5" t="n">
        <v>61335</v>
      </c>
      <c r="C4" s="5" t="n">
        <v>163641</v>
      </c>
      <c r="D4" s="5" t="n">
        <v>61335</v>
      </c>
      <c r="E4" s="5" t="n">
        <v>163641</v>
      </c>
    </row>
    <row r="5" spans="1:6">
      <c r="A5" s="4" t="s">
        <v>285</v>
      </c>
    </row>
    <row r="6" spans="1:6">
      <c r="A6" s="3" t="s">
        <v>386</v>
      </c>
    </row>
    <row r="7" spans="1:6">
      <c r="A7" s="4" t="s">
        <v>373</v>
      </c>
      <c r="D7" s="5" t="n">
        <v>111129</v>
      </c>
      <c r="E7" s="5" t="n">
        <v>9090</v>
      </c>
      <c r="F7" s="5" t="n">
        <v>9090</v>
      </c>
    </row>
    <row r="8" spans="1:6">
      <c r="A8" s="4" t="s">
        <v>387</v>
      </c>
      <c r="D8" s="5" t="n">
        <v>595133</v>
      </c>
      <c r="E8" s="5" t="n">
        <v>102039</v>
      </c>
      <c r="F8" s="5" t="n">
        <v>102039</v>
      </c>
    </row>
    <row r="9" spans="1:6">
      <c r="A9" s="4" t="s">
        <v>374</v>
      </c>
      <c r="D9" s="4" t="s">
        <v>33</v>
      </c>
      <c r="F9" s="4" t="s">
        <v>33</v>
      </c>
    </row>
    <row r="10" spans="1:6">
      <c r="A10" s="4" t="s">
        <v>375</v>
      </c>
      <c r="D10" s="4" t="s">
        <v>33</v>
      </c>
      <c r="F10" s="4" t="s">
        <v>33</v>
      </c>
    </row>
    <row r="11" spans="1:6">
      <c r="A11" s="4" t="s">
        <v>376</v>
      </c>
      <c r="B11" s="4" t="s">
        <v>33</v>
      </c>
      <c r="D11" s="4" t="s">
        <v>33</v>
      </c>
      <c r="F11" s="4" t="s">
        <v>33</v>
      </c>
    </row>
    <row r="12" spans="1:6">
      <c r="A12" s="4" t="s">
        <v>377</v>
      </c>
      <c r="B12" s="5" t="n">
        <v>706262</v>
      </c>
      <c r="D12" s="5" t="n">
        <v>706262</v>
      </c>
      <c r="F12" s="5" t="n">
        <v>111129</v>
      </c>
    </row>
    <row r="13" spans="1:6">
      <c r="A13" s="3" t="s">
        <v>378</v>
      </c>
    </row>
    <row r="14" spans="1:6">
      <c r="A14" s="4" t="s">
        <v>373</v>
      </c>
      <c r="D14" s="8" t="n">
        <v>5.17</v>
      </c>
      <c r="E14" s="7" t="n">
        <v>6</v>
      </c>
      <c r="F14" s="7" t="n">
        <v>6</v>
      </c>
    </row>
    <row r="15" spans="1:6">
      <c r="A15" s="4" t="s">
        <v>387</v>
      </c>
      <c r="D15" s="10" t="n">
        <v>2.91</v>
      </c>
      <c r="F15" s="10" t="n">
        <v>5.1</v>
      </c>
    </row>
    <row r="16" spans="1:6">
      <c r="A16" s="4" t="s">
        <v>374</v>
      </c>
      <c r="D16" s="4" t="s">
        <v>33</v>
      </c>
      <c r="F16" s="4" t="s">
        <v>33</v>
      </c>
    </row>
    <row r="17" spans="1:6">
      <c r="A17" s="4" t="s">
        <v>375</v>
      </c>
      <c r="D17" s="4" t="s">
        <v>33</v>
      </c>
      <c r="F17" s="4" t="s">
        <v>33</v>
      </c>
    </row>
    <row r="18" spans="1:6">
      <c r="A18" s="4" t="s">
        <v>376</v>
      </c>
      <c r="B18" s="4" t="s">
        <v>33</v>
      </c>
      <c r="D18" s="4" t="s">
        <v>33</v>
      </c>
      <c r="F18" s="4" t="s">
        <v>33</v>
      </c>
    </row>
    <row r="19" spans="1:6">
      <c r="A19" s="4" t="s">
        <v>377</v>
      </c>
      <c r="B19" s="10" t="n">
        <v>3.27</v>
      </c>
      <c r="D19" s="10" t="n">
        <v>3.27</v>
      </c>
      <c r="F19" s="10" t="n">
        <v>5.17</v>
      </c>
    </row>
    <row r="20" spans="1:6">
      <c r="A20" s="3" t="s">
        <v>379</v>
      </c>
    </row>
    <row r="21" spans="1:6">
      <c r="A21" s="4" t="s">
        <v>373</v>
      </c>
      <c r="D21" s="10" t="n">
        <v>0.12</v>
      </c>
      <c r="E21" s="10" t="n">
        <v>0.16</v>
      </c>
      <c r="F21" s="10" t="n">
        <v>0.16</v>
      </c>
    </row>
    <row r="22" spans="1:6">
      <c r="A22" s="4" t="s">
        <v>387</v>
      </c>
      <c r="D22" s="10" t="n">
        <v>1.74</v>
      </c>
      <c r="E22" s="8" t="n">
        <v>1.28</v>
      </c>
      <c r="F22" s="10" t="n">
        <v>0.12</v>
      </c>
    </row>
    <row r="23" spans="1:6">
      <c r="A23" s="4" t="s">
        <v>374</v>
      </c>
      <c r="D23" s="4" t="s">
        <v>33</v>
      </c>
      <c r="F23" s="4" t="s">
        <v>33</v>
      </c>
    </row>
    <row r="24" spans="1:6">
      <c r="A24" s="4" t="s">
        <v>375</v>
      </c>
      <c r="D24" s="4" t="s">
        <v>33</v>
      </c>
      <c r="F24" s="4" t="s">
        <v>33</v>
      </c>
    </row>
    <row r="25" spans="1:6">
      <c r="A25" s="4" t="s">
        <v>376</v>
      </c>
      <c r="B25" s="4" t="s">
        <v>33</v>
      </c>
      <c r="D25" s="4" t="s">
        <v>33</v>
      </c>
      <c r="F25" s="4" t="s">
        <v>33</v>
      </c>
    </row>
    <row r="26" spans="1:6">
      <c r="A26" s="4" t="s">
        <v>377</v>
      </c>
      <c r="B26" s="8" t="n">
        <v>1.48</v>
      </c>
      <c r="D26" s="8" t="n">
        <v>1.48</v>
      </c>
      <c r="F26" s="8" t="n">
        <v>0.12</v>
      </c>
    </row>
    <row r="27" spans="1:6">
      <c r="A27" s="3" t="s">
        <v>380</v>
      </c>
    </row>
    <row r="28" spans="1:6">
      <c r="A28" s="4" t="s">
        <v>373</v>
      </c>
      <c r="D28" s="4" t="s">
        <v>388</v>
      </c>
      <c r="F28" s="4" t="s">
        <v>389</v>
      </c>
    </row>
    <row r="29" spans="1:6">
      <c r="A29" s="4" t="s">
        <v>387</v>
      </c>
      <c r="D29" s="4" t="s">
        <v>390</v>
      </c>
      <c r="F29" s="4" t="s">
        <v>391</v>
      </c>
    </row>
    <row r="30" spans="1:6">
      <c r="A30" s="4" t="s">
        <v>377</v>
      </c>
      <c r="D30" s="4" t="s">
        <v>392</v>
      </c>
      <c r="F30" s="4" t="s">
        <v>38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4"/>
    <col customWidth="1" max="2" min="2" width="30"/>
  </cols>
  <sheetData>
    <row r="1" spans="1:2">
      <c r="A1" s="1" t="s">
        <v>393</v>
      </c>
      <c r="B1" s="2" t="s">
        <v>1</v>
      </c>
    </row>
    <row r="2" spans="1:2">
      <c r="B2" s="2" t="s">
        <v>394</v>
      </c>
    </row>
    <row r="3" spans="1:2">
      <c r="A3" s="4" t="s">
        <v>395</v>
      </c>
    </row>
    <row r="4" spans="1:2">
      <c r="A4" s="4" t="s">
        <v>396</v>
      </c>
      <c r="B4" s="5" t="n">
        <v>534099</v>
      </c>
    </row>
    <row r="5" spans="1:2">
      <c r="A5" s="4" t="s">
        <v>397</v>
      </c>
      <c r="B5" s="4" t="s">
        <v>398</v>
      </c>
    </row>
    <row r="6" spans="1:2">
      <c r="A6" s="4" t="s">
        <v>399</v>
      </c>
      <c r="B6" s="8" t="n">
        <v>0.33</v>
      </c>
    </row>
    <row r="7" spans="1:2">
      <c r="A7" s="4" t="s">
        <v>400</v>
      </c>
      <c r="B7" s="5" t="n">
        <v>483340</v>
      </c>
    </row>
    <row r="8" spans="1:2">
      <c r="A8" s="4" t="s">
        <v>401</v>
      </c>
      <c r="B8" s="8" t="n">
        <v>0.3</v>
      </c>
    </row>
    <row r="9" spans="1:2">
      <c r="A9" s="4" t="s">
        <v>402</v>
      </c>
    </row>
    <row r="10" spans="1:2">
      <c r="A10" s="4" t="s">
        <v>403</v>
      </c>
      <c r="B10" s="10" t="n">
        <v>0.11</v>
      </c>
    </row>
    <row r="11" spans="1:2">
      <c r="A11" s="4" t="s">
        <v>404</v>
      </c>
    </row>
    <row r="12" spans="1:2">
      <c r="A12" s="4" t="s">
        <v>403</v>
      </c>
      <c r="B12" s="8" t="n">
        <v>0.55</v>
      </c>
    </row>
    <row r="13" spans="1:2">
      <c r="A13" s="4" t="s">
        <v>405</v>
      </c>
    </row>
    <row r="14" spans="1:2">
      <c r="A14" s="4" t="s">
        <v>396</v>
      </c>
      <c r="B14" s="5" t="n">
        <v>86355</v>
      </c>
    </row>
    <row r="15" spans="1:2">
      <c r="A15" s="4" t="s">
        <v>397</v>
      </c>
      <c r="B15" s="4" t="s">
        <v>406</v>
      </c>
    </row>
    <row r="16" spans="1:2">
      <c r="A16" s="4" t="s">
        <v>399</v>
      </c>
      <c r="B16" s="8" t="n">
        <v>3.31</v>
      </c>
    </row>
    <row r="17" spans="1:2">
      <c r="A17" s="4" t="s">
        <v>400</v>
      </c>
      <c r="B17" s="5" t="n">
        <v>86335</v>
      </c>
    </row>
    <row r="18" spans="1:2">
      <c r="A18" s="4" t="s">
        <v>401</v>
      </c>
      <c r="B18" s="8" t="n">
        <v>3.31</v>
      </c>
    </row>
    <row r="19" spans="1:2">
      <c r="A19" s="4" t="s">
        <v>407</v>
      </c>
    </row>
    <row r="20" spans="1:2">
      <c r="A20" s="4" t="s">
        <v>403</v>
      </c>
      <c r="B20" s="5" t="n">
        <v>2</v>
      </c>
    </row>
    <row r="21" spans="1:2">
      <c r="A21" s="4" t="s">
        <v>408</v>
      </c>
    </row>
    <row r="22" spans="1:2">
      <c r="A22" s="4" t="s">
        <v>403</v>
      </c>
      <c r="B22" s="8" t="n">
        <v>3.85</v>
      </c>
    </row>
    <row r="23" spans="1:2">
      <c r="A23" s="4" t="s">
        <v>409</v>
      </c>
    </row>
    <row r="24" spans="1:2">
      <c r="A24" s="4" t="s">
        <v>396</v>
      </c>
      <c r="B24" s="5" t="n">
        <v>408535</v>
      </c>
    </row>
    <row r="25" spans="1:2">
      <c r="A25" s="4" t="s">
        <v>397</v>
      </c>
      <c r="B25" s="4" t="s">
        <v>410</v>
      </c>
    </row>
    <row r="26" spans="1:2">
      <c r="A26" s="4" t="s">
        <v>399</v>
      </c>
      <c r="B26" s="8" t="n">
        <v>5.46</v>
      </c>
    </row>
    <row r="27" spans="1:2">
      <c r="A27" s="4" t="s">
        <v>400</v>
      </c>
      <c r="B27" s="5" t="n">
        <v>408535</v>
      </c>
    </row>
    <row r="28" spans="1:2">
      <c r="A28" s="4" t="s">
        <v>401</v>
      </c>
      <c r="B28" s="8" t="n">
        <v>5.46</v>
      </c>
    </row>
    <row r="29" spans="1:2">
      <c r="A29" s="4" t="s">
        <v>411</v>
      </c>
    </row>
    <row r="30" spans="1:2">
      <c r="A30" s="4" t="s">
        <v>403</v>
      </c>
      <c r="B30" s="10" t="n">
        <v>5.1</v>
      </c>
    </row>
    <row r="31" spans="1:2">
      <c r="A31" s="4" t="s">
        <v>412</v>
      </c>
    </row>
    <row r="32" spans="1:2">
      <c r="A32" s="4" t="s">
        <v>403</v>
      </c>
      <c r="B32" s="8" t="n">
        <v>7.2</v>
      </c>
    </row>
    <row r="33" spans="1:2">
      <c r="A33" s="4" t="s">
        <v>413</v>
      </c>
    </row>
    <row r="34" spans="1:2">
      <c r="A34" s="4" t="s">
        <v>396</v>
      </c>
      <c r="B34" s="5" t="n">
        <v>1028969</v>
      </c>
    </row>
    <row r="35" spans="1:2">
      <c r="A35" s="4" t="s">
        <v>397</v>
      </c>
      <c r="B35" s="4" t="s">
        <v>414</v>
      </c>
    </row>
    <row r="36" spans="1:2">
      <c r="A36" s="4" t="s">
        <v>399</v>
      </c>
      <c r="B36" s="8" t="n">
        <v>2.61</v>
      </c>
    </row>
    <row r="37" spans="1:2">
      <c r="A37" s="4" t="s">
        <v>400</v>
      </c>
      <c r="B37" s="5" t="n">
        <v>978210</v>
      </c>
    </row>
    <row r="38" spans="1:2">
      <c r="A38" s="4" t="s">
        <v>401</v>
      </c>
      <c r="B38" s="8" t="n">
        <v>2.72</v>
      </c>
    </row>
    <row r="39" spans="1:2">
      <c r="A39" s="4" t="s">
        <v>415</v>
      </c>
    </row>
    <row r="40" spans="1:2">
      <c r="A40" s="4" t="s">
        <v>403</v>
      </c>
      <c r="B40" s="10" t="n">
        <v>0.11</v>
      </c>
    </row>
    <row r="41" spans="1:2">
      <c r="A41" s="4" t="s">
        <v>416</v>
      </c>
    </row>
    <row r="42" spans="1:2">
      <c r="A42" s="4" t="s">
        <v>403</v>
      </c>
      <c r="B42" s="8" t="n">
        <v>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417</v>
      </c>
      <c r="B1" s="2" t="s">
        <v>253</v>
      </c>
    </row>
    <row r="2" spans="1:2">
      <c r="A2" s="4" t="s">
        <v>418</v>
      </c>
      <c r="B2" s="7" t="n">
        <v>1197691</v>
      </c>
    </row>
    <row r="3" spans="1:2">
      <c r="A3" s="4" t="s">
        <v>419</v>
      </c>
    </row>
    <row r="4" spans="1:2">
      <c r="A4" s="4" t="s">
        <v>418</v>
      </c>
      <c r="B4" s="5" t="n">
        <v>360090</v>
      </c>
    </row>
    <row r="5" spans="1:2">
      <c r="A5" s="4" t="s">
        <v>420</v>
      </c>
    </row>
    <row r="6" spans="1:2">
      <c r="A6" s="4" t="s">
        <v>418</v>
      </c>
      <c r="B6" s="7" t="n">
        <v>8376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8</v>
      </c>
    </row>
    <row r="2" spans="1:3">
      <c r="A2" s="3" t="s">
        <v>38</v>
      </c>
    </row>
    <row r="3" spans="1:3">
      <c r="A3" s="4" t="s">
        <v>60</v>
      </c>
      <c r="B3" s="7" t="n">
        <v>0</v>
      </c>
      <c r="C3" s="7" t="n">
        <v>87605</v>
      </c>
    </row>
    <row r="4" spans="1:3">
      <c r="A4" s="4" t="s">
        <v>61</v>
      </c>
      <c r="B4" s="7" t="n">
        <v>0</v>
      </c>
      <c r="C4" s="7" t="n">
        <v>263</v>
      </c>
    </row>
    <row r="5" spans="1:3">
      <c r="A5" s="3" t="s">
        <v>53</v>
      </c>
    </row>
    <row r="6" spans="1:3">
      <c r="A6" s="4" t="s">
        <v>62</v>
      </c>
      <c r="B6" s="4" t="s">
        <v>63</v>
      </c>
      <c r="C6" s="4" t="s">
        <v>63</v>
      </c>
    </row>
    <row r="7" spans="1:3">
      <c r="A7" s="4" t="s">
        <v>64</v>
      </c>
      <c r="B7" s="5" t="n">
        <v>180000000</v>
      </c>
      <c r="C7" s="5" t="n">
        <v>180000000</v>
      </c>
    </row>
    <row r="8" spans="1:3">
      <c r="A8" s="4" t="s">
        <v>65</v>
      </c>
      <c r="B8" s="5" t="n">
        <v>12282975</v>
      </c>
      <c r="C8" s="5" t="n">
        <v>9882395</v>
      </c>
    </row>
    <row r="9" spans="1:3">
      <c r="A9" s="4" t="s">
        <v>66</v>
      </c>
      <c r="B9" s="5" t="n">
        <v>12282975</v>
      </c>
      <c r="C9" s="5" t="n">
        <v>9882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0"/>
    <col customWidth="1" max="2" min="2" width="27"/>
    <col customWidth="1" max="3" min="3" width="33"/>
    <col customWidth="1" max="4" min="4" width="43"/>
    <col customWidth="1" max="5" min="5" width="43"/>
    <col customWidth="1" max="6" min="6" width="30"/>
  </cols>
  <sheetData>
    <row r="1" spans="1:6">
      <c r="A1" s="1" t="s">
        <v>421</v>
      </c>
      <c r="B1" s="2" t="s">
        <v>68</v>
      </c>
      <c r="D1" s="2" t="s">
        <v>1</v>
      </c>
      <c r="F1" s="2" t="s">
        <v>369</v>
      </c>
    </row>
    <row r="2" spans="1:6">
      <c r="B2" s="2" t="s">
        <v>422</v>
      </c>
      <c r="C2" s="2" t="s">
        <v>423</v>
      </c>
      <c r="D2" s="2" t="s">
        <v>424</v>
      </c>
      <c r="E2" s="2" t="s">
        <v>425</v>
      </c>
      <c r="F2" s="2" t="s">
        <v>426</v>
      </c>
    </row>
    <row r="3" spans="1:6">
      <c r="A3" s="4" t="s">
        <v>94</v>
      </c>
      <c r="B3" s="7" t="n">
        <v>103672</v>
      </c>
      <c r="C3" s="7" t="n">
        <v>10130</v>
      </c>
      <c r="D3" s="7" t="n">
        <v>675966</v>
      </c>
      <c r="E3" s="7" t="n">
        <v>58879</v>
      </c>
    </row>
    <row r="4" spans="1:6">
      <c r="A4" s="4" t="s">
        <v>427</v>
      </c>
      <c r="B4" s="5" t="n">
        <v>61335</v>
      </c>
      <c r="C4" s="5" t="n">
        <v>163641</v>
      </c>
      <c r="D4" s="5" t="n">
        <v>61335</v>
      </c>
      <c r="E4" s="5" t="n">
        <v>163641</v>
      </c>
    </row>
    <row r="5" spans="1:6">
      <c r="A5" s="4" t="s">
        <v>428</v>
      </c>
      <c r="B5" s="7" t="n">
        <v>97474</v>
      </c>
      <c r="C5" s="7" t="n">
        <v>6012</v>
      </c>
    </row>
    <row r="6" spans="1:6">
      <c r="A6" s="4" t="s">
        <v>429</v>
      </c>
      <c r="B6" s="7" t="n">
        <v>6198</v>
      </c>
      <c r="C6" s="7" t="n">
        <v>4118</v>
      </c>
    </row>
    <row r="7" spans="1:6">
      <c r="A7" s="4" t="s">
        <v>430</v>
      </c>
      <c r="B7" s="5" t="n">
        <v>365000</v>
      </c>
      <c r="D7" s="5" t="n">
        <v>365000</v>
      </c>
    </row>
    <row r="8" spans="1:6">
      <c r="A8" s="4" t="s">
        <v>431</v>
      </c>
      <c r="B8" s="7" t="n">
        <v>1495200</v>
      </c>
      <c r="D8" s="7" t="n">
        <v>1495200</v>
      </c>
    </row>
    <row r="9" spans="1:6">
      <c r="A9" s="4" t="s">
        <v>120</v>
      </c>
      <c r="D9" s="5" t="n">
        <v>303700</v>
      </c>
      <c r="E9" s="4" t="s">
        <v>33</v>
      </c>
    </row>
    <row r="10" spans="1:6">
      <c r="A10" s="4" t="s">
        <v>418</v>
      </c>
      <c r="B10" s="5" t="n">
        <v>1197691</v>
      </c>
      <c r="D10" s="7" t="n">
        <v>1197691</v>
      </c>
    </row>
    <row r="11" spans="1:6">
      <c r="A11" s="4" t="s">
        <v>372</v>
      </c>
    </row>
    <row r="12" spans="1:6">
      <c r="A12" s="4" t="s">
        <v>432</v>
      </c>
      <c r="D12" s="8" t="n">
        <v>1.59</v>
      </c>
      <c r="E12" s="8" t="n">
        <v>0.49</v>
      </c>
    </row>
    <row r="13" spans="1:6">
      <c r="A13" s="4" t="s">
        <v>94</v>
      </c>
      <c r="D13" s="7" t="n">
        <v>111068</v>
      </c>
      <c r="E13" s="7" t="n">
        <v>58879</v>
      </c>
    </row>
    <row r="14" spans="1:6">
      <c r="A14" s="4" t="s">
        <v>427</v>
      </c>
      <c r="D14" s="5" t="n">
        <v>61335</v>
      </c>
      <c r="E14" s="5" t="n">
        <v>163641</v>
      </c>
    </row>
    <row r="15" spans="1:6">
      <c r="A15" s="4" t="s">
        <v>428</v>
      </c>
      <c r="D15" s="7" t="n">
        <v>97474</v>
      </c>
      <c r="E15" s="7" t="n">
        <v>45234</v>
      </c>
    </row>
    <row r="16" spans="1:6">
      <c r="A16" s="4" t="s">
        <v>429</v>
      </c>
      <c r="D16" s="7" t="n">
        <v>13594</v>
      </c>
      <c r="E16" s="7" t="n">
        <v>13645</v>
      </c>
    </row>
    <row r="17" spans="1:6">
      <c r="A17" s="4" t="s">
        <v>433</v>
      </c>
    </row>
    <row r="18" spans="1:6">
      <c r="A18" s="4" t="s">
        <v>434</v>
      </c>
      <c r="D18" s="5" t="n">
        <v>3</v>
      </c>
      <c r="E18" s="5" t="n">
        <v>3</v>
      </c>
    </row>
    <row r="19" spans="1:6">
      <c r="A19" s="4" t="s">
        <v>435</v>
      </c>
    </row>
    <row r="20" spans="1:6">
      <c r="A20" s="4" t="s">
        <v>436</v>
      </c>
      <c r="C20" s="5" t="n">
        <v>10</v>
      </c>
      <c r="E20" s="5" t="n">
        <v>10</v>
      </c>
    </row>
    <row r="21" spans="1:6">
      <c r="A21" s="4" t="s">
        <v>285</v>
      </c>
    </row>
    <row r="22" spans="1:6">
      <c r="A22" s="4" t="s">
        <v>432</v>
      </c>
      <c r="D22" s="8" t="n">
        <v>1.74</v>
      </c>
      <c r="E22" s="8" t="n">
        <v>1.28</v>
      </c>
      <c r="F22" s="8" t="n">
        <v>0.12</v>
      </c>
    </row>
    <row r="23" spans="1:6">
      <c r="A23" s="4" t="s">
        <v>94</v>
      </c>
      <c r="B23" s="7" t="n">
        <v>256198</v>
      </c>
      <c r="D23" s="7" t="n">
        <v>297727</v>
      </c>
    </row>
    <row r="24" spans="1:6">
      <c r="A24" s="4" t="s">
        <v>427</v>
      </c>
      <c r="D24" s="5" t="n">
        <v>595133</v>
      </c>
      <c r="E24" s="5" t="n">
        <v>102039</v>
      </c>
      <c r="F24" s="5" t="n">
        <v>102039</v>
      </c>
    </row>
    <row r="25" spans="1:6">
      <c r="A25" s="4" t="s">
        <v>437</v>
      </c>
    </row>
    <row r="26" spans="1:6">
      <c r="A26" s="4" t="s">
        <v>428</v>
      </c>
      <c r="D26" s="7" t="n">
        <v>6191</v>
      </c>
    </row>
    <row r="27" spans="1:6">
      <c r="A27" s="4" t="s">
        <v>120</v>
      </c>
      <c r="D27" s="7" t="n">
        <v>1191500</v>
      </c>
    </row>
    <row r="28" spans="1:6">
      <c r="A28" s="4" t="s">
        <v>438</v>
      </c>
    </row>
    <row r="29" spans="1:6">
      <c r="A29" s="4" t="s">
        <v>439</v>
      </c>
      <c r="B29" s="5" t="n">
        <v>6000000</v>
      </c>
      <c r="D29" s="5" t="n">
        <v>6000000</v>
      </c>
    </row>
    <row r="30" spans="1:6">
      <c r="A30" s="4" t="s">
        <v>440</v>
      </c>
      <c r="B30" s="5" t="n">
        <v>5677293</v>
      </c>
      <c r="D30" s="5" t="n">
        <v>56772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s>
  <sheetData>
    <row r="1" spans="1:5">
      <c r="A1" s="1" t="s">
        <v>441</v>
      </c>
      <c r="B1" s="2" t="s">
        <v>68</v>
      </c>
      <c r="C1" s="2" t="s">
        <v>1</v>
      </c>
    </row>
    <row r="2" spans="1:5">
      <c r="B2" s="2" t="s">
        <v>69</v>
      </c>
      <c r="C2" s="2" t="s">
        <v>2</v>
      </c>
      <c r="D2" s="2" t="s">
        <v>69</v>
      </c>
      <c r="E2" s="2" t="s">
        <v>28</v>
      </c>
    </row>
    <row r="3" spans="1:5">
      <c r="A3" s="4" t="s">
        <v>442</v>
      </c>
      <c r="C3" s="7" t="n">
        <v>10000</v>
      </c>
    </row>
    <row r="4" spans="1:5">
      <c r="A4" s="4" t="s">
        <v>443</v>
      </c>
      <c r="C4" s="5" t="n">
        <v>4000000</v>
      </c>
    </row>
    <row r="5" spans="1:5">
      <c r="A5" s="4" t="s">
        <v>444</v>
      </c>
      <c r="C5" s="5" t="n">
        <v>60000</v>
      </c>
    </row>
    <row r="6" spans="1:5">
      <c r="A6" s="4" t="s">
        <v>445</v>
      </c>
      <c r="C6" s="5" t="n">
        <v>700000</v>
      </c>
    </row>
    <row r="7" spans="1:5">
      <c r="A7" s="4" t="s">
        <v>446</v>
      </c>
      <c r="B7" s="7" t="n">
        <v>90000</v>
      </c>
      <c r="C7" s="5" t="n">
        <v>107500</v>
      </c>
      <c r="D7" s="7" t="n">
        <v>270000</v>
      </c>
    </row>
    <row r="8" spans="1:5">
      <c r="A8" s="4" t="s">
        <v>42</v>
      </c>
      <c r="C8" s="5" t="n">
        <v>520000</v>
      </c>
      <c r="E8" s="7" t="n">
        <v>690168</v>
      </c>
    </row>
    <row r="9" spans="1:5">
      <c r="A9" s="4" t="s">
        <v>40</v>
      </c>
      <c r="C9" s="4" t="s">
        <v>33</v>
      </c>
      <c r="E9" s="5" t="n">
        <v>75000</v>
      </c>
    </row>
    <row r="10" spans="1:5">
      <c r="A10" s="4" t="s">
        <v>225</v>
      </c>
      <c r="C10" s="4" t="s">
        <v>33</v>
      </c>
      <c r="E10" s="7" t="n">
        <v>837177</v>
      </c>
    </row>
    <row r="11" spans="1:5">
      <c r="A11" s="4" t="s">
        <v>447</v>
      </c>
    </row>
    <row r="12" spans="1:5">
      <c r="A12" s="4" t="s">
        <v>442</v>
      </c>
      <c r="C12" s="7" t="n">
        <v>3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448</v>
      </c>
      <c r="B1" s="2" t="s">
        <v>253</v>
      </c>
    </row>
    <row r="2" spans="1:2">
      <c r="A2" s="3" t="s">
        <v>449</v>
      </c>
    </row>
    <row r="3" spans="1:2">
      <c r="A3" s="5" t="n">
        <v>2017</v>
      </c>
      <c r="B3" s="7" t="n">
        <v>41591</v>
      </c>
    </row>
    <row r="4" spans="1:2">
      <c r="A4" s="4" t="s">
        <v>202</v>
      </c>
      <c r="B4" s="7" t="n">
        <v>415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6"/>
    <col customWidth="1" max="2" min="2" width="21"/>
    <col customWidth="1" max="3" min="3" width="24"/>
    <col customWidth="1" max="4" min="4" width="21"/>
    <col customWidth="1" max="5" min="5" width="30"/>
    <col customWidth="1" max="6" min="6" width="21"/>
  </cols>
  <sheetData>
    <row r="1" spans="1:6">
      <c r="A1" s="1" t="s">
        <v>450</v>
      </c>
      <c r="B1" s="2" t="s">
        <v>451</v>
      </c>
      <c r="C1" s="2" t="s">
        <v>68</v>
      </c>
      <c r="E1" s="2" t="s">
        <v>1</v>
      </c>
    </row>
    <row r="2" spans="1:6">
      <c r="B2" s="2" t="s">
        <v>246</v>
      </c>
      <c r="C2" s="2" t="s">
        <v>452</v>
      </c>
      <c r="D2" s="2" t="s">
        <v>246</v>
      </c>
      <c r="E2" s="2" t="s">
        <v>453</v>
      </c>
      <c r="F2" s="2" t="s">
        <v>246</v>
      </c>
    </row>
    <row r="3" spans="1:6">
      <c r="A3" s="3" t="s">
        <v>449</v>
      </c>
    </row>
    <row r="4" spans="1:6">
      <c r="A4" s="4" t="s">
        <v>454</v>
      </c>
      <c r="B4" s="7" t="n">
        <v>3781</v>
      </c>
      <c r="E4" s="7" t="n">
        <v>1555</v>
      </c>
    </row>
    <row r="5" spans="1:6">
      <c r="A5" s="4" t="s">
        <v>455</v>
      </c>
      <c r="E5" s="5" t="n">
        <v>3</v>
      </c>
    </row>
    <row r="6" spans="1:6">
      <c r="A6" s="4" t="s">
        <v>456</v>
      </c>
      <c r="C6" s="5" t="n">
        <v>3971</v>
      </c>
      <c r="E6" s="5" t="n">
        <v>3971</v>
      </c>
    </row>
    <row r="7" spans="1:6">
      <c r="A7" s="4" t="s">
        <v>457</v>
      </c>
      <c r="C7" s="7" t="n">
        <v>18900</v>
      </c>
      <c r="D7" s="7" t="n">
        <v>18421</v>
      </c>
      <c r="E7" s="7" t="n">
        <v>44583</v>
      </c>
      <c r="F7" s="7" t="n">
        <v>46271</v>
      </c>
    </row>
    <row r="8" spans="1:6">
      <c r="A8" s="4" t="s">
        <v>458</v>
      </c>
      <c r="B8" s="4" t="s">
        <v>459</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598</v>
      </c>
      <c r="C4" s="4" t="s">
        <v>33</v>
      </c>
      <c r="D4" s="7" t="n">
        <v>5064</v>
      </c>
      <c r="E4" s="4" t="s">
        <v>33</v>
      </c>
    </row>
    <row r="5" spans="1:5">
      <c r="A5" s="4" t="s">
        <v>72</v>
      </c>
      <c r="B5" s="4" t="s">
        <v>33</v>
      </c>
      <c r="C5" s="4" t="s">
        <v>33</v>
      </c>
      <c r="D5" s="5" t="n">
        <v>302</v>
      </c>
      <c r="E5" s="4" t="s">
        <v>33</v>
      </c>
    </row>
    <row r="6" spans="1:5">
      <c r="A6" s="4" t="s">
        <v>73</v>
      </c>
      <c r="B6" s="5" t="n">
        <v>2598</v>
      </c>
      <c r="C6" s="4" t="s">
        <v>33</v>
      </c>
      <c r="D6" s="5" t="n">
        <v>4762</v>
      </c>
      <c r="E6" s="4" t="s">
        <v>33</v>
      </c>
    </row>
    <row r="7" spans="1:5">
      <c r="A7" s="3" t="s">
        <v>74</v>
      </c>
    </row>
    <row r="8" spans="1:5">
      <c r="A8" s="4" t="s">
        <v>75</v>
      </c>
      <c r="B8" s="5" t="n">
        <v>117078</v>
      </c>
      <c r="C8" s="5" t="n">
        <v>28890</v>
      </c>
      <c r="D8" s="5" t="n">
        <v>306921</v>
      </c>
      <c r="E8" s="5" t="n">
        <v>76600</v>
      </c>
    </row>
    <row r="9" spans="1:5">
      <c r="A9" s="4" t="s">
        <v>76</v>
      </c>
      <c r="B9" s="5" t="n">
        <v>1405955</v>
      </c>
      <c r="C9" s="5" t="n">
        <v>183363</v>
      </c>
      <c r="D9" s="5" t="n">
        <v>2013213</v>
      </c>
      <c r="E9" s="5" t="n">
        <v>597505</v>
      </c>
    </row>
    <row r="10" spans="1:5">
      <c r="A10" s="4" t="s">
        <v>77</v>
      </c>
      <c r="B10" s="5" t="n">
        <v>272209</v>
      </c>
      <c r="C10" s="5" t="n">
        <v>172804</v>
      </c>
      <c r="D10" s="5" t="n">
        <v>721777</v>
      </c>
      <c r="E10" s="5" t="n">
        <v>539818</v>
      </c>
    </row>
    <row r="11" spans="1:5">
      <c r="A11" s="4" t="s">
        <v>78</v>
      </c>
      <c r="B11" s="5" t="n">
        <v>12416</v>
      </c>
      <c r="C11" s="5" t="n">
        <v>7295</v>
      </c>
      <c r="D11" s="5" t="n">
        <v>33228</v>
      </c>
      <c r="E11" s="5" t="n">
        <v>29466</v>
      </c>
    </row>
    <row r="12" spans="1:5">
      <c r="A12" s="4" t="s">
        <v>79</v>
      </c>
      <c r="B12" s="5" t="n">
        <v>1807658</v>
      </c>
      <c r="C12" s="5" t="n">
        <v>392352</v>
      </c>
      <c r="D12" s="5" t="n">
        <v>3075139</v>
      </c>
      <c r="E12" s="5" t="n">
        <v>1243389</v>
      </c>
    </row>
    <row r="13" spans="1:5">
      <c r="A13" s="4" t="s">
        <v>80</v>
      </c>
      <c r="B13" s="5" t="n">
        <v>-1805060</v>
      </c>
      <c r="C13" s="5" t="n">
        <v>-392352</v>
      </c>
      <c r="D13" s="5" t="n">
        <v>-3070377</v>
      </c>
      <c r="E13" s="5" t="n">
        <v>-1243389</v>
      </c>
    </row>
    <row r="14" spans="1:5">
      <c r="A14" s="3" t="s">
        <v>81</v>
      </c>
    </row>
    <row r="15" spans="1:5">
      <c r="A15" s="4" t="s">
        <v>82</v>
      </c>
      <c r="B15" s="5" t="n">
        <v>-14801</v>
      </c>
      <c r="C15" s="5" t="n">
        <v>-57598</v>
      </c>
      <c r="D15" s="5" t="n">
        <v>-310233</v>
      </c>
      <c r="E15" s="5" t="n">
        <v>-160052</v>
      </c>
    </row>
    <row r="16" spans="1:5">
      <c r="A16" s="4" t="s">
        <v>83</v>
      </c>
      <c r="B16" s="5" t="n">
        <v>-2072365</v>
      </c>
      <c r="C16" s="4" t="s">
        <v>33</v>
      </c>
      <c r="D16" s="5" t="n">
        <v>-2072365</v>
      </c>
      <c r="E16" s="4" t="s">
        <v>33</v>
      </c>
    </row>
    <row r="17" spans="1:5">
      <c r="A17" s="4" t="s">
        <v>84</v>
      </c>
      <c r="B17" s="5" t="n">
        <v>-1281</v>
      </c>
      <c r="C17" s="4" t="s">
        <v>33</v>
      </c>
      <c r="D17" s="5" t="n">
        <v>-1281</v>
      </c>
      <c r="E17" s="4" t="s">
        <v>33</v>
      </c>
    </row>
    <row r="18" spans="1:5">
      <c r="A18" s="4" t="s">
        <v>85</v>
      </c>
      <c r="B18" s="5" t="n">
        <v>-2088447</v>
      </c>
      <c r="C18" s="5" t="n">
        <v>-57598</v>
      </c>
      <c r="D18" s="5" t="n">
        <v>-2383879</v>
      </c>
      <c r="E18" s="5" t="n">
        <v>-160052</v>
      </c>
    </row>
    <row r="19" spans="1:5">
      <c r="A19" s="4" t="s">
        <v>86</v>
      </c>
      <c r="B19" s="5" t="n">
        <v>-3893507</v>
      </c>
      <c r="C19" s="5" t="n">
        <v>-449950</v>
      </c>
      <c r="D19" s="5" t="n">
        <v>-5454256</v>
      </c>
      <c r="E19" s="5" t="n">
        <v>-1403441</v>
      </c>
    </row>
    <row r="20" spans="1:5">
      <c r="A20" s="4" t="s">
        <v>87</v>
      </c>
      <c r="B20" s="4" t="s">
        <v>33</v>
      </c>
      <c r="C20" s="4" t="s">
        <v>33</v>
      </c>
      <c r="D20" s="4" t="s">
        <v>33</v>
      </c>
      <c r="E20" s="4" t="s">
        <v>33</v>
      </c>
    </row>
    <row r="21" spans="1:5">
      <c r="A21" s="4" t="s">
        <v>88</v>
      </c>
      <c r="B21" s="7" t="n">
        <v>-3893507</v>
      </c>
      <c r="C21" s="7" t="n">
        <v>-449950</v>
      </c>
      <c r="D21" s="7" t="n">
        <v>-5454256</v>
      </c>
      <c r="E21" s="7" t="n">
        <v>-1403441</v>
      </c>
    </row>
    <row r="22" spans="1:5">
      <c r="A22" s="4" t="s">
        <v>89</v>
      </c>
      <c r="B22" s="8" t="n">
        <v>-0.33</v>
      </c>
      <c r="C22" s="8" t="n">
        <v>-0.05</v>
      </c>
      <c r="D22" s="8" t="n">
        <v>-0.53</v>
      </c>
      <c r="E22" s="8" t="n">
        <v>-0.14</v>
      </c>
    </row>
    <row r="23" spans="1:5">
      <c r="A23" s="4" t="s">
        <v>90</v>
      </c>
      <c r="B23" s="5" t="n">
        <v>11751649</v>
      </c>
      <c r="C23" s="5" t="n">
        <v>9882395</v>
      </c>
      <c r="D23" s="5" t="n">
        <v>10512327</v>
      </c>
      <c r="E23" s="5" t="n">
        <v>98823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69</v>
      </c>
    </row>
    <row r="3" spans="1:3">
      <c r="A3" s="3" t="s">
        <v>92</v>
      </c>
    </row>
    <row r="4" spans="1:3">
      <c r="A4" s="4" t="s">
        <v>88</v>
      </c>
      <c r="B4" s="7" t="n">
        <v>-5454256</v>
      </c>
      <c r="C4" s="7" t="n">
        <v>-1403441</v>
      </c>
    </row>
    <row r="5" spans="1:3">
      <c r="A5" s="3" t="s">
        <v>93</v>
      </c>
    </row>
    <row r="6" spans="1:3">
      <c r="A6" s="4" t="s">
        <v>94</v>
      </c>
      <c r="B6" s="5" t="n">
        <v>675966</v>
      </c>
      <c r="C6" s="5" t="n">
        <v>58879</v>
      </c>
    </row>
    <row r="7" spans="1:3">
      <c r="A7" s="4" t="s">
        <v>95</v>
      </c>
      <c r="B7" s="5" t="n">
        <v>84101</v>
      </c>
      <c r="C7" s="5" t="n">
        <v>13186</v>
      </c>
    </row>
    <row r="8" spans="1:3">
      <c r="A8" s="4" t="s">
        <v>83</v>
      </c>
      <c r="B8" s="5" t="n">
        <v>2072365</v>
      </c>
      <c r="C8" s="4" t="s">
        <v>33</v>
      </c>
    </row>
    <row r="9" spans="1:3">
      <c r="A9" s="4" t="s">
        <v>84</v>
      </c>
      <c r="B9" s="5" t="n">
        <v>1281</v>
      </c>
      <c r="C9" s="4" t="s">
        <v>33</v>
      </c>
    </row>
    <row r="10" spans="1:3">
      <c r="A10" s="4" t="s">
        <v>78</v>
      </c>
      <c r="B10" s="5" t="n">
        <v>33228</v>
      </c>
      <c r="C10" s="5" t="n">
        <v>29466</v>
      </c>
    </row>
    <row r="11" spans="1:3">
      <c r="A11" s="3" t="s">
        <v>96</v>
      </c>
    </row>
    <row r="12" spans="1:3">
      <c r="A12" s="4" t="s">
        <v>97</v>
      </c>
      <c r="B12" s="5" t="n">
        <v>114279</v>
      </c>
      <c r="C12" s="5" t="n">
        <v>83888</v>
      </c>
    </row>
    <row r="13" spans="1:3">
      <c r="A13" s="4" t="s">
        <v>98</v>
      </c>
      <c r="B13" s="5" t="n">
        <v>57135</v>
      </c>
      <c r="C13" s="5" t="n">
        <v>461651</v>
      </c>
    </row>
    <row r="14" spans="1:3">
      <c r="A14" s="4" t="s">
        <v>99</v>
      </c>
      <c r="B14" s="5" t="n">
        <v>196936</v>
      </c>
      <c r="C14" s="4" t="s">
        <v>33</v>
      </c>
    </row>
    <row r="15" spans="1:3">
      <c r="A15" s="4" t="s">
        <v>100</v>
      </c>
      <c r="B15" s="5" t="n">
        <v>-2218965</v>
      </c>
      <c r="C15" s="5" t="n">
        <v>-756371</v>
      </c>
    </row>
    <row r="16" spans="1:3">
      <c r="A16" s="3" t="s">
        <v>101</v>
      </c>
    </row>
    <row r="17" spans="1:3">
      <c r="A17" s="4" t="s">
        <v>102</v>
      </c>
      <c r="B17" s="5" t="n">
        <v>-90958</v>
      </c>
      <c r="C17" s="5" t="n">
        <v>-7500</v>
      </c>
    </row>
    <row r="18" spans="1:3">
      <c r="A18" s="4" t="s">
        <v>103</v>
      </c>
      <c r="B18" s="5" t="n">
        <v>-90958</v>
      </c>
      <c r="C18" s="5" t="n">
        <v>-7500</v>
      </c>
    </row>
    <row r="19" spans="1:3">
      <c r="A19" s="3" t="s">
        <v>104</v>
      </c>
    </row>
    <row r="20" spans="1:3">
      <c r="A20" s="4" t="s">
        <v>105</v>
      </c>
      <c r="B20" s="4" t="s">
        <v>33</v>
      </c>
      <c r="C20" s="5" t="n">
        <v>213450</v>
      </c>
    </row>
    <row r="21" spans="1:3">
      <c r="A21" s="4" t="s">
        <v>106</v>
      </c>
      <c r="B21" s="4" t="s">
        <v>33</v>
      </c>
      <c r="C21" s="5" t="n">
        <v>584940</v>
      </c>
    </row>
    <row r="22" spans="1:3">
      <c r="A22" s="4" t="s">
        <v>107</v>
      </c>
      <c r="B22" s="5" t="n">
        <v>7071192</v>
      </c>
      <c r="C22" s="4" t="s">
        <v>33</v>
      </c>
    </row>
    <row r="23" spans="1:3">
      <c r="A23" s="4" t="s">
        <v>108</v>
      </c>
      <c r="B23" s="5" t="n">
        <v>-1093268</v>
      </c>
      <c r="C23" s="4" t="s">
        <v>33</v>
      </c>
    </row>
    <row r="24" spans="1:3">
      <c r="A24" s="4" t="s">
        <v>109</v>
      </c>
      <c r="B24" s="4" t="s">
        <v>33</v>
      </c>
      <c r="C24" s="5" t="n">
        <v>-14950</v>
      </c>
    </row>
    <row r="25" spans="1:3">
      <c r="A25" s="4" t="s">
        <v>110</v>
      </c>
      <c r="B25" s="5" t="n">
        <v>-41500</v>
      </c>
      <c r="C25" s="4" t="s">
        <v>33</v>
      </c>
    </row>
    <row r="26" spans="1:3">
      <c r="A26" s="4" t="s">
        <v>111</v>
      </c>
      <c r="B26" s="5" t="n">
        <v>5936424</v>
      </c>
      <c r="C26" s="5" t="n">
        <v>783440</v>
      </c>
    </row>
    <row r="27" spans="1:3">
      <c r="A27" s="4" t="s">
        <v>112</v>
      </c>
      <c r="B27" s="5" t="n">
        <v>3626501</v>
      </c>
      <c r="C27" s="5" t="n">
        <v>19569</v>
      </c>
    </row>
    <row r="28" spans="1:3">
      <c r="A28" s="4" t="s">
        <v>113</v>
      </c>
      <c r="B28" s="5" t="n">
        <v>998737</v>
      </c>
      <c r="C28" s="5" t="n">
        <v>33805</v>
      </c>
    </row>
    <row r="29" spans="1:3">
      <c r="A29" s="4" t="s">
        <v>114</v>
      </c>
      <c r="B29" s="5" t="n">
        <v>4625238</v>
      </c>
      <c r="C29" s="5" t="n">
        <v>53374</v>
      </c>
    </row>
    <row r="30" spans="1:3">
      <c r="A30" s="3" t="s">
        <v>115</v>
      </c>
    </row>
    <row r="31" spans="1:3">
      <c r="A31" s="4" t="s">
        <v>116</v>
      </c>
      <c r="B31" s="5" t="n">
        <v>73523</v>
      </c>
      <c r="C31" s="5" t="n">
        <v>10050</v>
      </c>
    </row>
    <row r="32" spans="1:3">
      <c r="A32" s="4" t="s">
        <v>117</v>
      </c>
      <c r="B32" s="4" t="s">
        <v>33</v>
      </c>
      <c r="C32" s="4" t="s">
        <v>33</v>
      </c>
    </row>
    <row r="33" spans="1:3">
      <c r="A33" s="3" t="s">
        <v>118</v>
      </c>
    </row>
    <row r="34" spans="1:3">
      <c r="A34" s="4" t="s">
        <v>119</v>
      </c>
      <c r="B34" s="4" t="s">
        <v>33</v>
      </c>
      <c r="C34" s="5" t="n">
        <v>8195</v>
      </c>
    </row>
    <row r="35" spans="1:3">
      <c r="A35" s="4" t="s">
        <v>120</v>
      </c>
      <c r="B35" s="5" t="n">
        <v>303700</v>
      </c>
      <c r="C35" s="4" t="s">
        <v>33</v>
      </c>
    </row>
    <row r="36" spans="1:3">
      <c r="A36" s="4" t="s">
        <v>121</v>
      </c>
      <c r="B36" s="5" t="n">
        <v>5142294</v>
      </c>
      <c r="C36" s="4" t="s">
        <v>33</v>
      </c>
    </row>
    <row r="37" spans="1:3">
      <c r="A37" s="4" t="s">
        <v>122</v>
      </c>
      <c r="B37" s="5" t="n">
        <v>650166</v>
      </c>
      <c r="C37" s="4" t="s">
        <v>33</v>
      </c>
    </row>
    <row r="38" spans="1:3">
      <c r="A38" s="4" t="s">
        <v>123</v>
      </c>
      <c r="B38" s="7" t="n">
        <v>256198</v>
      </c>
      <c r="C38"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7:35Z</dcterms:created>
  <dcterms:modified xmlns:dcterms="http://purl.org/dc/terms/" xmlns:xsi="http://www.w3.org/2001/XMLSchema-instance" xsi:type="dcterms:W3CDTF">2017-11-14T17:07:35Z</dcterms:modified>
</cp:coreProperties>
</file>